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LEASES" sheetId="11" state="visible" r:id="rId11"/>
    <sheet xmlns:r="http://schemas.openxmlformats.org/officeDocument/2006/relationships" name="FEDERAL AND STATE INCOME TAXES" sheetId="12" state="visible" r:id="rId12"/>
    <sheet xmlns:r="http://schemas.openxmlformats.org/officeDocument/2006/relationships" name="MAJOR CUSTOMERS" sheetId="13" state="visible" r:id="rId13"/>
    <sheet xmlns:r="http://schemas.openxmlformats.org/officeDocument/2006/relationships" name="COMMITMENTS AND CONTINGENCIES" sheetId="14" state="visible" r:id="rId14"/>
    <sheet xmlns:r="http://schemas.openxmlformats.org/officeDocument/2006/relationships" name="EMPLOYEE BENEFITS" sheetId="15" state="visible" r:id="rId15"/>
    <sheet xmlns:r="http://schemas.openxmlformats.org/officeDocument/2006/relationships" name="DEBT OBLIGATIONS" sheetId="16" state="visible" r:id="rId16"/>
    <sheet xmlns:r="http://schemas.openxmlformats.org/officeDocument/2006/relationships" name="EQUITY" sheetId="17" state="visible" r:id="rId17"/>
    <sheet xmlns:r="http://schemas.openxmlformats.org/officeDocument/2006/relationships" name="SUBSEQUENT EVENT"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FEDERAL AND STATE INCOME TAXES " sheetId="25" state="visible" r:id="rId25"/>
    <sheet xmlns:r="http://schemas.openxmlformats.org/officeDocument/2006/relationships" name="Schedule of amortization expens" sheetId="26" state="visible" r:id="rId26"/>
    <sheet xmlns:r="http://schemas.openxmlformats.org/officeDocument/2006/relationships" name="Schedule of net income per comm" sheetId="27" state="visible" r:id="rId27"/>
    <sheet xmlns:r="http://schemas.openxmlformats.org/officeDocument/2006/relationships" name="Schedule of net sales by geogra" sheetId="28" state="visible" r:id="rId28"/>
    <sheet xmlns:r="http://schemas.openxmlformats.org/officeDocument/2006/relationships" name="NATURE OF OPERATIONS AND SUMM_4" sheetId="29" state="visible" r:id="rId29"/>
    <sheet xmlns:r="http://schemas.openxmlformats.org/officeDocument/2006/relationships" name="Inventory consists of_ (Details" sheetId="30" state="visible" r:id="rId30"/>
    <sheet xmlns:r="http://schemas.openxmlformats.org/officeDocument/2006/relationships" name="Property and equipment consists" sheetId="31" state="visible" r:id="rId31"/>
    <sheet xmlns:r="http://schemas.openxmlformats.org/officeDocument/2006/relationships" name="Schedule of fair value of the s" sheetId="32" state="visible" r:id="rId32"/>
    <sheet xmlns:r="http://schemas.openxmlformats.org/officeDocument/2006/relationships" name="Schedule of stock option plan (" sheetId="33" state="visible" r:id="rId33"/>
    <sheet xmlns:r="http://schemas.openxmlformats.org/officeDocument/2006/relationships" name="Schedule of information pertain" sheetId="34" state="visible" r:id="rId34"/>
    <sheet xmlns:r="http://schemas.openxmlformats.org/officeDocument/2006/relationships" name="Schedule of performance base op" sheetId="35" state="visible" r:id="rId35"/>
    <sheet xmlns:r="http://schemas.openxmlformats.org/officeDocument/2006/relationships" name="The following table summarizes " sheetId="36" state="visible" r:id="rId36"/>
    <sheet xmlns:r="http://schemas.openxmlformats.org/officeDocument/2006/relationships" name="STOCK-BASED COMPENSATION (Detai" sheetId="37" state="visible" r:id="rId37"/>
    <sheet xmlns:r="http://schemas.openxmlformats.org/officeDocument/2006/relationships" name="Schedule of components of lease" sheetId="38" state="visible" r:id="rId38"/>
    <sheet xmlns:r="http://schemas.openxmlformats.org/officeDocument/2006/relationships" name="Schedule of cash flow informati" sheetId="39" state="visible" r:id="rId39"/>
    <sheet xmlns:r="http://schemas.openxmlformats.org/officeDocument/2006/relationships" name="Schdeule of balance sheet infor" sheetId="40" state="visible" r:id="rId40"/>
    <sheet xmlns:r="http://schemas.openxmlformats.org/officeDocument/2006/relationships" name="Schedule of maturities of lease" sheetId="41" state="visible" r:id="rId41"/>
    <sheet xmlns:r="http://schemas.openxmlformats.org/officeDocument/2006/relationships" name="LEASES (Details Narrative)" sheetId="42" state="visible" r:id="rId42"/>
    <sheet xmlns:r="http://schemas.openxmlformats.org/officeDocument/2006/relationships" name="Schedule of provision for incom" sheetId="43" state="visible" r:id="rId43"/>
    <sheet xmlns:r="http://schemas.openxmlformats.org/officeDocument/2006/relationships" name="Schedule of reconciliation of i" sheetId="44" state="visible" r:id="rId44"/>
    <sheet xmlns:r="http://schemas.openxmlformats.org/officeDocument/2006/relationships" name="Schedule of components of defer" sheetId="45" state="visible" r:id="rId45"/>
    <sheet xmlns:r="http://schemas.openxmlformats.org/officeDocument/2006/relationships" name="MAJOR CUSTOMERS (Details Narrat" sheetId="46" state="visible" r:id="rId46"/>
    <sheet xmlns:r="http://schemas.openxmlformats.org/officeDocument/2006/relationships" name="EMPLOYEE BENEFITS (Details Narr" sheetId="47" state="visible" r:id="rId47"/>
    <sheet xmlns:r="http://schemas.openxmlformats.org/officeDocument/2006/relationships" name="DEBT OBLIGATIONS (Details Narra" sheetId="48" state="visible" r:id="rId48"/>
    <sheet xmlns:r="http://schemas.openxmlformats.org/officeDocument/2006/relationships" name="EQUITY (Details Narrative)" sheetId="49" state="visible" r:id="rId49"/>
    <sheet xmlns:r="http://schemas.openxmlformats.org/officeDocument/2006/relationships" name="SUBSEQUENT EVENT (Details Narra"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2305</t>
        </is>
      </c>
    </row>
    <row r="13">
      <c r="A13" s="4" t="inlineStr">
        <is>
          <t>Entity Registrant Name</t>
        </is>
      </c>
      <c r="B13" s="4" t="inlineStr">
        <is>
          <t>REPRO MED SYSTEMS, INC.</t>
        </is>
      </c>
    </row>
    <row r="14">
      <c r="A14" s="4" t="inlineStr">
        <is>
          <t>Entity Central Index Key</t>
        </is>
      </c>
      <c r="B14" s="4" t="inlineStr">
        <is>
          <t>0000704440</t>
        </is>
      </c>
    </row>
    <row r="15">
      <c r="A15" s="4" t="inlineStr">
        <is>
          <t>Entity Tax Identification Number</t>
        </is>
      </c>
      <c r="B15" s="4" t="inlineStr">
        <is>
          <t>13-3044880</t>
        </is>
      </c>
    </row>
    <row r="16">
      <c r="A16" s="4" t="inlineStr">
        <is>
          <t>Entity Incorporation, State or Country Code</t>
        </is>
      </c>
      <c r="B16" s="4" t="inlineStr">
        <is>
          <t>NY</t>
        </is>
      </c>
    </row>
    <row r="17">
      <c r="A17" s="4" t="inlineStr">
        <is>
          <t>Entity Address, Address Line One</t>
        </is>
      </c>
      <c r="B17" s="4" t="inlineStr">
        <is>
          <t>24 CARPENTER ROAD</t>
        </is>
      </c>
    </row>
    <row r="18">
      <c r="A18" s="4" t="inlineStr">
        <is>
          <t>Entity Address, City or Town</t>
        </is>
      </c>
      <c r="B18" s="4" t="inlineStr">
        <is>
          <t>CHESTER</t>
        </is>
      </c>
    </row>
    <row r="19">
      <c r="A19" s="4" t="inlineStr">
        <is>
          <t>Entity Address, State or Province</t>
        </is>
      </c>
      <c r="B19" s="4" t="inlineStr">
        <is>
          <t>NY</t>
        </is>
      </c>
    </row>
    <row r="20">
      <c r="A20" s="4" t="inlineStr">
        <is>
          <t>Entity Address, Postal Zip Code</t>
        </is>
      </c>
      <c r="B20" s="4" t="inlineStr">
        <is>
          <t>10918</t>
        </is>
      </c>
    </row>
    <row r="21">
      <c r="A21" s="4" t="inlineStr">
        <is>
          <t>City Area Code</t>
        </is>
      </c>
      <c r="B21" s="4" t="inlineStr">
        <is>
          <t>845</t>
        </is>
      </c>
    </row>
    <row r="22">
      <c r="A22" s="4" t="inlineStr">
        <is>
          <t>Local Phone Number</t>
        </is>
      </c>
      <c r="B22" s="4" t="inlineStr">
        <is>
          <t>469-2042</t>
        </is>
      </c>
    </row>
    <row r="23">
      <c r="A23" s="4" t="inlineStr">
        <is>
          <t>Title of 12(b) Security</t>
        </is>
      </c>
      <c r="B23" s="4" t="inlineStr">
        <is>
          <t>common stock, $0.01 par value</t>
        </is>
      </c>
    </row>
    <row r="24">
      <c r="A24" s="4" t="inlineStr">
        <is>
          <t>Trading Symbol</t>
        </is>
      </c>
      <c r="B24" s="4" t="inlineStr">
        <is>
          <t>KRMD</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20485383</v>
      </c>
    </row>
    <row r="35">
      <c r="A35" s="4" t="inlineStr">
        <is>
          <t>Entity Common Stock, Shares Outstanding</t>
        </is>
      </c>
      <c r="C35" s="6" t="n">
        <v>44671160</v>
      </c>
    </row>
    <row r="36">
      <c r="A36" s="4" t="inlineStr">
        <is>
          <t>Treasury stock, common, shares</t>
        </is>
      </c>
      <c r="C36" s="6" t="n">
        <v>3420502</v>
      </c>
    </row>
    <row r="37">
      <c r="A37" s="4" t="inlineStr">
        <is>
          <t>Auditor Firm ID</t>
        </is>
      </c>
      <c r="B37" s="4" t="inlineStr">
        <is>
          <t>256</t>
        </is>
      </c>
    </row>
    <row r="38">
      <c r="A38" s="4" t="inlineStr">
        <is>
          <t>Auditor Name</t>
        </is>
      </c>
      <c r="B38" s="4" t="inlineStr">
        <is>
          <t>McGrail Merkel Quinn &amp; Associates, P.C.</t>
        </is>
      </c>
    </row>
    <row r="39">
      <c r="A39" s="4" t="inlineStr">
        <is>
          <t>Auditor Location</t>
        </is>
      </c>
      <c r="B39" s="4" t="inlineStr">
        <is>
          <t>Scranton,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4 — STOCK-BASED COMPENSATION The Company has two equity incentive plans: the 2015 Stock Option Plan,
as amended (the “2015 Plan”) and the 2021 Omnibus Equity Incentive Plan (the “2021 Plan”). As of December 31,
2021, there were options to purchase 3,672,500 2,000,000 6,000,000 1,000,000 59,658 Prior to January 1, 2021, each non-employee director of the Company was
eligible to receive $ 50,000 10,000 50,000 Effective January 1, 2021, each non-employee director of the Company (other
than the Chairman of the Board) and Board advisor were eligible to receive of $75,000 to be paid quarterly $12,500 in cash and
$6,250 in common stock 100,000 110,000 to be paid quarterly $12,500 in cash and $15,000 in common stock 140,000 to be paid quarterly $12,500 in cash and $22,500 in common stock On May 20, 2020, the Company entered into a Settlement Agreement with EMED
Technologies Corporation (“EMED”) to settle all claims in connection with all pending litigation matters between them. Pursuant
to the Settlement Agreement, the Company issued to EMED (i) 95,238 restricted stock units, which vested on May 21, 2020, and 95,238 restricted
stock units, which vested on January 1, 2021, and (ii) an option to purchase up to 400,000 shares of the Company’s common stock
at an exercise price of $11.21 per share prior to February 1, 2021, which was not exercised. On April 12, 2021, pursuant to an employment agreement entered into on
March 15, 2021, with Linda Tharby, the Company’s President and Chief Executive Officer, the Company issued three restricted stock
awards for an aggregate 1,000,000 3,310,000 2015 STOCK OPTION PLAN, as amended Time-Based Stock Options The per share weighted average fair value of stock options granted during
the years ended December 31, 2021, and December 31, 2020 was $ 2.85 6.53 We have recognized tax benefits associated with stock-based compensation of $ 175,257 62,393 Schedule of fair value of the stock options granted Black-Scholes option valuation model
December 31, 2021 December 31, 2020
Dividend yield 0.00 0.00
Expected volatility 74.01 77.91 62.11 62.18
Weighted-average volatility — —
Expected dividends — —
Expected term (in years) 10 10
Risk-free rate 1.20 1.62 0.63 0.64 The following table summarizes the status of the Company’s stock
option plan: Schedule of stock option plan
December 31, 2021 December 31, 2020
Shares Weighted Shares Weighted
Outstanding at January 1 2,922,494 $ 2.46 3,647,000 $ 1.32
Granted 2,000,000 $ 3.64 360,000 $ 9.54
Exercised 1,062,500 $ 1.19 884,506 $ 0.71
Forfeited 187,494 $ 3.36 200,000 $ 2.09
Outstanding at year end 3,672,500 $ 3.42 2,922,494 $ 2.46
Options exercisable 983,750 $ 2.73 906,244 $ 1.40
Weighted average fair value of options granted during the period — $ 2.85 — $ 6.53
Stock-based compensation expense — $ 2,457,788 — $ 874,869 Total stock-based compensation expense, net of forfeitures, for stock option
awards totaled $ 2,457,788 874,869 1,261,251 95,880 The weighted-average grant-date fair value of options granted during the
years ended December 31, 2021, and 2020, was $ 5,699,986 2,350,264, 697,920 397,962 The following table presents information pertaining to options outstanding
as of December 31, 2021: Schedule of information pertaining to options outstanding
Range of Exercise Price Number Weighted Weighted Number Weighted
$1.57 - $9.76 3,672,500 8.5 $ 3.42 983,750 $ 2.73 As of December 31, 2021, there was $ 6,158,501 46 1,923,179 803,171 Performance-Based Stock Options There were no performance-based stock options granted during the twelve
months ended December 31, 2021, and 2020. The following table summarizes the status of the 2015 Plan with respect
to performance-based stock options as of December 31, 2021: Schedule of performance base options outstanding
December 31, 2021 December 31, 2020
Shares Weighted Shares Weighted
Outstanding at January 1 1,000,000 $ 1.70 1,000,000 $ 1.70
Granted — $ — — $ —
Exercised — $ — — $ —
Forfeited 1,000,000 $ 1.70 — $ —
Outstanding at year end — $ — 1,000,000 $ 1.70
Options exercisable — $ — 333,333 $ 1.70
Weighted average fair value of options granted during the period — $ — — $ —
Stock-based compensation expense — $ (408,747 ) — $ 502,904 Total performance stock-based compensation expense totaled $ (408,747) 502,904 no RESTRICTED STOCK AWARDS On April 12, 2021, pursuant to an employment agreement entered into on
March 15, 2021, with Linda Tharby, the Company’s President and Chief Executive Officer and as an inducement to her employment, the
Company issued three restricted stock awards for an aggregate 1,000,000 3,310,000 The following table summarizes the activities for our unvested
restricted stock awards for the twelve months ended December 31, 2021, and 2020.
Twelve Months Ended December 31,
2021 2020
Shares Weighted Shares Weighted
Unvested at January 1 — $ — — $ —
Granted 1,000,000 $ 3.01 — $ —
Vested — $ — — $ —
Forfeited/canceled — $ — — $ —
Unvested at December 31 1,000,000 $ 3.01 — $ — As of December 31, 2021, there was $ 2,299,726 39 47,220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5 — LEASES We have finance and operating leases for our corporate office and certain
office and computer equipment. Our leases have remaining lease terms of 0.6 years, some of which include options to extend the leases
annually and some with options to terminate the leases within 1 At contract inception, we evaluate whether an arrangement is or contains
a lease for which we are the lessee (that is, arrangements which provide us with the right to control a physical asset for a period of
time). Operating leases are accounted for on the balance sheets with ROU assets being recognized in “Operating lease right-of-use
assets” and lease liabilities recognized in “Operating lease liability – current” and “Operating lease liability,
net of current portion.” Finance leases are accounted for on the balance sheets recognized in “Property and equipment, net”
and lease liabilities recognized in “Finance lease liability – current” and “Finance lease liability, net of current
portion.” Operating lease expenses are recognized on a straight-line basis over the
lease term. With respect to finance leases, amortization of the ROU asset is presented separately from interest expense related
to the finance lease liability.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ROU assets are measured for impairment when a triggering event occurs. The components of lease expense were as follows: Schedule of components of lease expense
Years Ended
December 31,
2021 2020
Operating lease cost $ 149,476 $ 151,686
Short-term lease cost 146,604 65,227
Total lease cost $ 296,080 $ 216,913
Finance lease cost:
Amortization of right-of-use assets $ 2,586 $ 5,302
Interest on lease liabilities 60 237
Total finance lease cost $ 2,646 $ 5,539 Supplemental cash flow information related to leases was as follows: Schedule of cash flow information related to leases
Years Ended
December 31,
2021 2020
Cash paid for amounts included in the measurement of lease liabilities:
Operating cash flows from operating leases $ 141,293 $ 136,888
Financing cash flows from finance leases $ 2,646 $ 5,296 Supplemental balance sheet information related to leases was as follows: Schdeule of balance sheet information related to leases
December 31, December 31,
Operating Leases
Operating lease right-of-use assets $ 95,553 $ 236,846
Operating lease liability - current 95,553 141,293
Operating lease liability, net of current portion — 95,553
Total operating lease liabilities $ 95,553 $ 236,846
Finance Leases
Property and equipment, at cost $ 12,725 $ 12,725
Accumulated depreciation (12,725 ) (10,139 )
Property and equipment, net $ — $ 2,586
Finance lease liability – current — 2,646
Finance lease liability, net of current portion — —
Total finance lease liabilities $ — $ 2,646
December 31, December 31,
Weighted Average Remaining Lease Term
Operating leases 0.6 1.4
Finance leases 0 0.7
Weighted Average Discount Rate
Operating leases 4.75 4.75
Finance leases 4.75 4.75 Maturities of lease liabilities are as follows: Schedule of maturities of lease liabilities
Year Ending December 31, Operating Leases Finance Leases
2022 97,256 —
2023 — —
2024 — —
2025 — —
Thereafter — —
Total undiscounted lease payments 97,256
Less: imputed interest (1,703 ) —
Total lease liabilities $ 95,55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1</t>
        </is>
      </c>
    </row>
    <row r="3">
      <c r="A3" s="3" t="inlineStr">
        <is>
          <t>Income Tax Disclosure [Abstract]</t>
        </is>
      </c>
    </row>
    <row r="4">
      <c r="A4" s="4" t="inlineStr">
        <is>
          <t>FEDERAL AND STATE INCOME TAXES</t>
        </is>
      </c>
      <c r="B4" s="4" t="inlineStr">
        <is>
          <t>NOTE 6 — FEDERAL AND STATE INCOME TAXES Income tax expense consisted of the following: Schedule of provision for income taxes
Year Ended Year Ended
State income tax:
Current, net of refund $ (12,800 ) $ (17,800 )
Federal income tax:
Deferred 1,814,418 (62,967 )
Current — 62,967
Income tax benefit/(expense) $ 1,801,618 $ (17,800 ) The reconciliation of income taxes shown in the financial statements and
amounts computed by applying the Federal expected tax rate of 21% for year 2021 and 2020 is as follows: Schedule of reconciliation of income taxes
Year Ended Year Ended
Loss before taxes $ (6,364,441 ) $ (1,194,263 )
Income taxes computed at the federal statutory rate $ 1,336,533 $ 250,795
State income and franchise tax (12,800 ) (17,800 )
Permanent differences and other 477,885 (250,795 )
Income tax benefit/(expense) $ 1,801,618 $ (17,800 ) The significant components of deferred income tax assets, net are as follows: Schedule of components of deferred tax assets
December 31, December 31,
Deferred compensation cost $ 389,981 $ 239,036
Depreciation and amortization (116,911 ) (135,092 )
R&amp;D credit 142,538
NOL 1,507,982
Allowance for bad debts and other 17,664 21,330
Deferred income tax assets, net $ 1,941,254 $ 125,274 Our U.S. federal and state income tax returns remain open to examination
for the tax years 2018 through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row>
    <row r="4">
      <c r="A4" s="4" t="inlineStr">
        <is>
          <t>MAJOR CUSTOMERS</t>
        </is>
      </c>
      <c r="B4" s="4" t="inlineStr">
        <is>
          <t>NOTE 7 — MAJOR CUSTOMERS For the years ended December 31, 2021 and December 31, 2020, approximately
41 51 The largest customer in both years is a domestic medical products and supplies
distributor. Although, a number of larger infusion customers have elected to consolidate their purchases through one or more distributors
in recent years, we continue to maintain strong direct relationships with them. We do not believe that their continued purchase
of FREEDOM System products and related supplies is contingent upon the distribu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 COMMITMENTS AND CONTINGENCIES LEGAL PROCEEDINGS The Company has been and may again become involved in legal proceedings,
claims and litigation arising in the ordinary course of business. Except as described below, KORU Medical is not presently a party
to any litigation or other legal proceeding that is believed to be material to its financial condition. Litigation From 2013 until May 2020, we were involved in several lawsuits with our
principal competitor, EMED. EMED alleged that our needle sets infringed various patents controlled by EMED. Certain of these
lawsuits also alleged antitrust violations, unfair business practices, and various other business tort claims. On May 26, 2020,
the parties announced the settlement of all of the litigation between KORU Medical and EMED. The settlement agreement provides KORU
Medical with freedom to operate under EMED’s existing patent portfolio, dismissal of all litigation with prejudice (including the
claims against Andrew Sealfon, our former President and Chief Executive Officer), and an equity payment by KORU Medical to EMED. Refer to our Form 10-Q for the quarterly period ended June 30, 2020 regarding
the dismissed case with our principal competitor, EMED. OTHER On November 11, 2020, the Company entered into a Manufacturing and Supply
Agreement with Command Medical Products, Inc. (“Command”), pursuant to which Command has agreed to manufacture and supply
the Company’s subassemblies, needle sets and tubing products pursuant to the Company’s specifications and purchase orders.
The first binding purchase order pursuant to the Manufacturing and Supply Agreement was made on November 17, 2020 (the “Effective
Date”). The Manufacturing and Supply Agreement provides for a term of five years
from the Effective Date. Either party may terminate the Manufacturing and Supply Agreement upon a material breach by the other Party
that has not been cured within 90 days, upon the bankruptcy or insolvency of the other Party or as expressly set forth elsewhere in the
Agreement. If the Company terminates the Manufacturing and Supply Agreement other than for those reasons within the first three
years from the Effective Date, the Company is obligated to pay an early termination fee to Command. The Manufacturing and Supply Agreement also includes customary provisions
relating to, among other things, delivery, inspection procedures, warranties, quality management, business continuity plans, handling
and transport, intellectual property, confidentiality and indemn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NOTE 9 — EMPLOYEE BENEFITS We provide a safe harbor 401(k) plan for our employees that allows for
employee elective contributions, Company matching contributions and discretionary profit-sharing contributions. Employee elective
contributions are funded through voluntary payroll deductions. The Company makes safe harbor matching contributions in an amount
equal to 100% of the employee’s contribution, not to exceed 3% of employee’s compensation plus 50% of employee’s pay
contributed between 3% and 5% of employee’s compensation 166,014 156,7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NOTE 10 — DEBT OBLIGATIONS On July 26, 2021, the Company entered into a commercial insurance premium
finance and security agreement with AON Premium Finance, LLC in the aggregate principal amount of $ 0.9 million 4.17 On April 14, 2020, the Company issued a promissory note to KeyBank in the
aggregate principal amount of $ 3.5 million 3.5 million Prime Rate announced by the Bank minus 0.75 Prime Rate announced by the Bank minus 1.50 June 1, 2022 any time prior to maturity with no prepayment penalties 3.5 million In connection with the Note, the Company entered into a Commercial Security
Agreement with the Bank dated April 14, 2020 (the “Security Agreement”), pursuant to which the Company granted a security
interest in substantially all assets of the Company to secure the obligations of the Company under the Note. The Security Agreement
contains terms and conditions typical for the granting of security interests of this kind. The Company had no amount outstanding against the line of credit as of
December 31, 2021. On April 27, 2020, the Company entered into a Progress Payment Loan and
Security Agreement (“PPLSA”) and a Master Security Agreement (the “MSA”), each dated as of April 20, 2020, with
Key Equipment Finance, a division of the Bank (“KEF”), to provide up to $ 2.5 million fixed rate of 4.07% per annum 84 equal consecutive monthly install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1 — EQUITY On June 18, 2020, the Company entered into a Purchase Agreement with Piper
Sandler &amp; Co. and Canaccord Genuity LLC, as representatives of the several underwriters named therein (the “Underwriters”),
pursuant to which the Company agreed to issue and sell 3,125,000 30 468,750 June 19, 2020 7.52 26.6 million On November 16, 2020, the Company announced that its Board of Directors had
authorized a stock repurchase program under which the Company may purchase up to $ 10.0 million 683,2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2 — SUBSEQUENT EVENT We have entered into a lease for a new facility located at 100 Corporate
Drive, Mahwah, New Jersey to serve as our headquarters and for our general operations. We expect to move out of our current building into
this 43,975 square foot facility in June 2022. The new lease term commences March 1, 2022 and expires August 31, 2032. Our monthly base
rent is approximately $38,000 in the first year 50,000 On February 16, 2022, we extended our current facility lease at 24 Carpenter
Road, Chester, New York, which expires on August 31, 2022, to December 31, 2022 to ensure continuity as we transition to our new location
in Mahwah, New Jerse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REPRO MED SYSTEMS, INC. (the “Company,” “KORU Medical,”
“KORU,” “we,” “us” or “our”)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t>
        </is>
      </c>
    </row>
    <row r="5">
      <c r="A5" s="4" t="inlineStr">
        <is>
          <t>BASIS OF PRESENTATION</t>
        </is>
      </c>
      <c r="B5" s="4" t="inlineStr">
        <is>
          <t>BASIS OF PRESENTATION We prepare our financial statements and accompanying
notes in accordance with accounting principles generally accepted in the United States of America (“GAAP”). Certain
prior year amounts have been reclassified to conform to the current year presentation in our Financial Statements.</t>
        </is>
      </c>
    </row>
    <row r="6">
      <c r="A6" s="4" t="inlineStr">
        <is>
          <t>CASH AND CASH EQUIVALENTS</t>
        </is>
      </c>
      <c r="B6" s="4" t="inlineStr">
        <is>
          <t>CASH AND CASH EQUIVALENTS For purposes of the statement of cash flows, the Company considers all
short-term investments with an original maturity of three months or less to be cash equivalents. The Company holds cash in excess
of $ 250,000</t>
        </is>
      </c>
    </row>
    <row r="7">
      <c r="A7" s="4" t="inlineStr">
        <is>
          <t>NVENTORY</t>
        </is>
      </c>
      <c r="B7" s="4" t="inlineStr">
        <is>
          <t>I 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We maintain reserves for excess and obsolete inventory resulting from the
potential inability to sell certain products at prices in excess of current carrying costs. We make estimates regarding the future
recoverability of the costs of these products and record provisions based on historical experience, expiration of sterilization dates
and expected future trends. If actual product life cycles, product demand or acceptance of new product introductions are less favorable
than projected by management, additional inventory write downs may be required, which could unfavorably affect future operating results.</t>
        </is>
      </c>
    </row>
    <row r="8">
      <c r="A8" s="4" t="inlineStr">
        <is>
          <t>INTANGIBLE ASSETS</t>
        </is>
      </c>
      <c r="B8" s="4" t="inlineStr">
        <is>
          <t xml:space="preserve">INTANGIBLE ASSETS Certain of our identifiable intangible assets, including patents and trademarks,
are amortized using the straight-line method over their estimated useful lives which range from 6 20 63,830 62,177 The estimated amortization expense for the succeeding
years for the intangible assets is approximately: Schedule of amortization expense
Year Ending December 31,
2022 $ 60,617
2023 59,842
2024 59,842
2025 59,842
2026 59,842
Thereafter 508,828
Total amortization expense $ 808,813 </t>
        </is>
      </c>
    </row>
    <row r="9">
      <c r="A9" s="4" t="inlineStr">
        <is>
          <t>INCOME TAXES</t>
        </is>
      </c>
      <c r="B9"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t>
        </is>
      </c>
    </row>
    <row r="10">
      <c r="A10" s="4" t="inlineStr">
        <is>
          <t>PROPERTY AND EQUIPMENT</t>
        </is>
      </c>
      <c r="B10" s="4" t="inlineStr">
        <is>
          <t>PROPERTY AND EQUIPMENT Property and equipment are stated at original acquisition cost less accumulated
depreciation. Additions and improvements are capitalized which increase the value or extend the life of an asset, while maintenance
and repair costs are expensed as incurred. When assets are retired or otherwise disposed, the cost and related accumulated depreciation
or amortization is removed from the respective accounts and any resulting gain or loss is included in income. Depreciation and amortization
are calculated on the straight-line basis over the estimated useful lives of the assets which generally range from 3 10 3 12 399,300 356,418</t>
        </is>
      </c>
    </row>
    <row r="11">
      <c r="A11" s="4" t="inlineStr">
        <is>
          <t>STOCK-BASED COMPENSATION</t>
        </is>
      </c>
      <c r="B11" s="4" t="inlineStr">
        <is>
          <t>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The Company also maintains an omnibus equity incentive plan. To date the
Company has only granted shares of stock for director fees under this plan and those shares of stock granted are recorded at the fair
value of the shares at the grant date.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We recognize restricted stock expense using the straight-line attribution method over the requisite service period and account
for forfeitures as they occur.</t>
        </is>
      </c>
    </row>
    <row r="12">
      <c r="A12" s="4" t="inlineStr">
        <is>
          <t>NET LOSS PER COMMON SHARE</t>
        </is>
      </c>
      <c r="B12" s="4" t="inlineStr">
        <is>
          <t xml:space="preserve">NET LOSS PER COMMON SHARE Basic earnings per share are computed on the weighted average of common
shares outstanding during each year. Diluted earnings per share includes only an increase in the weighted average shares by the
common shares issuable upon exercise of stock options. Schedule of net income per common share
Years Ended
December 31, 2021 December 31, 2020
Net loss $ (4,562,823 ) $ (1,212,063 )
Weighted Average Outstanding Shares:
Outstanding shares 44,385,032 41,929,736
Option shares includable — (a) — (a)
44,385,032 41,929,736
Net loss per share
Basic $ (0.10 ) $ (0.03 )
Diluted $ (0.10 ) $ (0.03 ) __________
(a) Option shares of 273,110 239,935 </t>
        </is>
      </c>
    </row>
    <row r="13">
      <c r="A13" s="4" t="inlineStr">
        <is>
          <t>USE OF ESTIMATES IN THE FINANCIAL STATEMENTS</t>
        </is>
      </c>
      <c r="B13" s="4" t="inlineStr">
        <is>
          <t>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t>
        </is>
      </c>
    </row>
    <row r="14">
      <c r="A14" s="4" t="inlineStr">
        <is>
          <t>REVENUE RECOGNITION</t>
        </is>
      </c>
      <c r="B14" s="4" t="inlineStr">
        <is>
          <t xml:space="preserve">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Company established an allowance for charging off uncollectible trade
accounts receivable that have both of the following characteristics: (a) They have a contractual maturity of one year or less, (b)
They arose from the sale of goods or services. The following table summarizes net revenues by geography for the years
ended December 31, 2021 and 2020: Schedule of net sales by geography
Years Ended December 31,
2021 2020
Net Revenues
Domestic $ 19,488,685 $ 20,678,453
International 4,001,490 3,497,995
Total $ 23,490,175 $ 24,176,448 </t>
        </is>
      </c>
    </row>
    <row r="15">
      <c r="A15" s="4" t="inlineStr">
        <is>
          <t>LEASES</t>
        </is>
      </c>
      <c r="B15" s="4" t="inlineStr">
        <is>
          <t xml:space="preserve">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5 — </t>
        </is>
      </c>
    </row>
    <row r="16">
      <c r="A16" s="4" t="inlineStr">
        <is>
          <t>ACCOUNTING PRONOUNCEMENTS RECENTLY ADOPTED</t>
        </is>
      </c>
      <c r="B16" s="4" t="inlineStr">
        <is>
          <t>ACCOUNTING PRONOUNCEMENTS RECENTLY ADOPTED In December 2019, the FASB issued ASU No. 2019-12, Income Taxes (Topic
740): Simplifying the Accounting for Income Taxes</t>
        </is>
      </c>
    </row>
    <row r="17">
      <c r="A17" s="4" t="inlineStr">
        <is>
          <t>ACCOUNTING PRONOUNCEMENTS NOT YET ADOPTED</t>
        </is>
      </c>
      <c r="B17" s="4" t="inlineStr">
        <is>
          <t>ACCOUNTING PRONOUNCEMENTS NOT YET ADOPTED In June 2016, the FASB issued ASU No. 2016-13, Financial Instruments
– Credit Losses (Topic 326): Measurement of Credit Losses on Financial Instruments In March 2020, the FASB issued ASU No. 2020-04, Reference Rate Reform
(Topic 848)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8">
      <c r="A18" s="4" t="inlineStr">
        <is>
          <t>FAIR VALUE MEASUREMENTS</t>
        </is>
      </c>
      <c r="B18"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year ended December 31,
2021.</t>
        </is>
      </c>
    </row>
    <row r="19">
      <c r="A19" s="4" t="inlineStr">
        <is>
          <t>IMPAIRMENT OF LONG-LIVED ASSETS</t>
        </is>
      </c>
      <c r="B19"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25334889</v>
      </c>
      <c r="C3" s="5" t="n">
        <v>27315286</v>
      </c>
    </row>
    <row r="4">
      <c r="A4" s="4" t="inlineStr">
        <is>
          <t>Accounts receivable less allowance for doubtful accounts of $24,271 and $24,469 for December 31, 2021, and December 31, 2020, respectively</t>
        </is>
      </c>
      <c r="B4" s="6" t="n">
        <v>3592886</v>
      </c>
      <c r="C4" s="6" t="n">
        <v>2572954</v>
      </c>
    </row>
    <row r="5">
      <c r="A5" s="4" t="inlineStr">
        <is>
          <t>Inventory</t>
        </is>
      </c>
      <c r="B5" s="6" t="n">
        <v>6106338</v>
      </c>
      <c r="C5" s="6" t="n">
        <v>6829772</v>
      </c>
    </row>
    <row r="6">
      <c r="A6" s="4" t="inlineStr">
        <is>
          <t>Other receivables</t>
        </is>
      </c>
      <c r="B6" s="6" t="n">
        <v>718220</v>
      </c>
      <c r="C6" s="4" t="inlineStr">
        <is>
          <t xml:space="preserve"> </t>
        </is>
      </c>
    </row>
    <row r="7">
      <c r="A7" s="4" t="inlineStr">
        <is>
          <t>Prepaid expenses and other</t>
        </is>
      </c>
      <c r="B7" s="6" t="n">
        <v>1568821</v>
      </c>
      <c r="C7" s="6" t="n">
        <v>807780</v>
      </c>
    </row>
    <row r="8">
      <c r="A8" s="4" t="inlineStr">
        <is>
          <t>TOTAL CURRENT ASSETS</t>
        </is>
      </c>
      <c r="B8" s="6" t="n">
        <v>37321154</v>
      </c>
      <c r="C8" s="6" t="n">
        <v>37525792</v>
      </c>
    </row>
    <row r="9">
      <c r="A9" s="4" t="inlineStr">
        <is>
          <t>Property and equipment, net</t>
        </is>
      </c>
      <c r="B9" s="6" t="n">
        <v>1106445</v>
      </c>
      <c r="C9" s="6" t="n">
        <v>1167623</v>
      </c>
    </row>
    <row r="10">
      <c r="A10" s="4" t="inlineStr">
        <is>
          <t>Intangible assets, net of accumulated amortization of $263,729 and $199,899 at December 31, 2021 and December 31, 2020, respectively</t>
        </is>
      </c>
      <c r="B10" s="6" t="n">
        <v>808813</v>
      </c>
      <c r="C10" s="6" t="n">
        <v>843587</v>
      </c>
    </row>
    <row r="11">
      <c r="A11" s="4" t="inlineStr">
        <is>
          <t>Operating lease right-of-use assets</t>
        </is>
      </c>
      <c r="B11" s="6" t="n">
        <v>95553</v>
      </c>
      <c r="C11" s="6" t="n">
        <v>236846</v>
      </c>
    </row>
    <row r="12">
      <c r="A12" s="4" t="inlineStr">
        <is>
          <t>Deferred income tax assets, net</t>
        </is>
      </c>
      <c r="B12" s="6" t="n">
        <v>1941254</v>
      </c>
      <c r="C12" s="6" t="n">
        <v>125274</v>
      </c>
    </row>
    <row r="13">
      <c r="A13" s="4" t="inlineStr">
        <is>
          <t>Other assets</t>
        </is>
      </c>
      <c r="B13" s="6" t="n">
        <v>19812</v>
      </c>
      <c r="C13" s="6" t="n">
        <v>19812</v>
      </c>
    </row>
    <row r="14">
      <c r="A14" s="4" t="inlineStr">
        <is>
          <t>TOTAL ASSETS</t>
        </is>
      </c>
      <c r="B14" s="6" t="n">
        <v>41293031</v>
      </c>
      <c r="C14" s="6" t="n">
        <v>39918934</v>
      </c>
    </row>
    <row r="15">
      <c r="A15" s="3" t="inlineStr">
        <is>
          <t>CURRENT LIABILITIES</t>
        </is>
      </c>
    </row>
    <row r="16">
      <c r="A16" s="4" t="inlineStr">
        <is>
          <t>Accounts payable</t>
        </is>
      </c>
      <c r="B16" s="6" t="n">
        <v>1227533</v>
      </c>
      <c r="C16" s="6" t="n">
        <v>624920</v>
      </c>
    </row>
    <row r="17">
      <c r="A17" s="4" t="inlineStr">
        <is>
          <t>Accrued expenses</t>
        </is>
      </c>
      <c r="B17" s="6" t="n">
        <v>2709704</v>
      </c>
      <c r="C17" s="6" t="n">
        <v>2610413</v>
      </c>
    </row>
    <row r="18">
      <c r="A18" s="4" t="inlineStr">
        <is>
          <t>Note Payable</t>
        </is>
      </c>
      <c r="B18" s="6" t="n">
        <v>508583</v>
      </c>
      <c r="C18" s="4" t="inlineStr">
        <is>
          <t xml:space="preserve"> </t>
        </is>
      </c>
    </row>
    <row r="19">
      <c r="A19" s="4" t="inlineStr">
        <is>
          <t>Deferred Revenue</t>
        </is>
      </c>
      <c r="B19" s="6" t="n">
        <v>90000</v>
      </c>
      <c r="C19" s="4" t="inlineStr">
        <is>
          <t xml:space="preserve"> </t>
        </is>
      </c>
    </row>
    <row r="20">
      <c r="A20" s="4" t="inlineStr">
        <is>
          <t>Accrued payroll and related taxes</t>
        </is>
      </c>
      <c r="B20" s="6" t="n">
        <v>160603</v>
      </c>
      <c r="C20" s="6" t="n">
        <v>287130</v>
      </c>
    </row>
    <row r="21">
      <c r="A21" s="4" t="inlineStr">
        <is>
          <t>Finance lease liability – current</t>
        </is>
      </c>
      <c r="B21" s="4" t="inlineStr">
        <is>
          <t xml:space="preserve"> </t>
        </is>
      </c>
      <c r="C21" s="6" t="n">
        <v>2646</v>
      </c>
    </row>
    <row r="22">
      <c r="A22" s="4" t="inlineStr">
        <is>
          <t>Operating lease liability – current</t>
        </is>
      </c>
      <c r="B22" s="6" t="n">
        <v>95553</v>
      </c>
      <c r="C22" s="6" t="n">
        <v>141293</v>
      </c>
    </row>
    <row r="23">
      <c r="A23" s="4" t="inlineStr">
        <is>
          <t>TOTAL CURRENT LIABILITIES</t>
        </is>
      </c>
      <c r="B23" s="6" t="n">
        <v>4791976</v>
      </c>
      <c r="C23" s="6" t="n">
        <v>3666402</v>
      </c>
    </row>
    <row r="24">
      <c r="A24" s="4" t="inlineStr">
        <is>
          <t>Operating lease liability, net of current portion</t>
        </is>
      </c>
      <c r="B24" s="4" t="inlineStr">
        <is>
          <t xml:space="preserve"> </t>
        </is>
      </c>
      <c r="C24" s="6" t="n">
        <v>95553</v>
      </c>
    </row>
    <row r="25">
      <c r="A25" s="4" t="inlineStr">
        <is>
          <t>TOTAL LIABILITIES</t>
        </is>
      </c>
      <c r="B25" s="6" t="n">
        <v>4791976</v>
      </c>
      <c r="C25" s="6" t="n">
        <v>3761955</v>
      </c>
    </row>
    <row r="26">
      <c r="A26" s="3" t="inlineStr">
        <is>
          <t>STOCKHOLDERS’ EQUITY</t>
        </is>
      </c>
    </row>
    <row r="27">
      <c r="A27" s="4" t="inlineStr">
        <is>
          <t>Common stock, $0.01 par value, 75,000,000 shares authorized, 48,044,162 and 46,680,119 shares issued; 44,623,660 and 43,259,617 shares outstanding at December 31, 2021, and December 31, 2020, respectively</t>
        </is>
      </c>
      <c r="B27" s="6" t="n">
        <v>480441</v>
      </c>
      <c r="C27" s="6" t="n">
        <v>466801</v>
      </c>
    </row>
    <row r="28">
      <c r="A28" s="4" t="inlineStr">
        <is>
          <t>Additional paid-in capital</t>
        </is>
      </c>
      <c r="B28" s="6" t="n">
        <v>40774245</v>
      </c>
      <c r="C28" s="6" t="n">
        <v>35880986</v>
      </c>
    </row>
    <row r="29">
      <c r="A29" s="4" t="inlineStr">
        <is>
          <t>Treasury stock, 3,420,502 shares at December 31, 2021 and December 31, 2020, at cost</t>
        </is>
      </c>
      <c r="B29" s="6" t="n">
        <v>-3843562</v>
      </c>
      <c r="C29" s="6" t="n">
        <v>-3843562</v>
      </c>
    </row>
    <row r="30">
      <c r="A30" s="4" t="inlineStr">
        <is>
          <t>Retained (deficit)/earnings</t>
        </is>
      </c>
      <c r="B30" s="6" t="n">
        <v>-910069</v>
      </c>
      <c r="C30" s="6" t="n">
        <v>3652754</v>
      </c>
    </row>
    <row r="31">
      <c r="A31" s="4" t="inlineStr">
        <is>
          <t>TOTAL STOCKHOLDERS’ EQUITY</t>
        </is>
      </c>
      <c r="B31" s="6" t="n">
        <v>36501055</v>
      </c>
      <c r="C31" s="6" t="n">
        <v>36156979</v>
      </c>
    </row>
    <row r="32">
      <c r="A32" s="4" t="inlineStr">
        <is>
          <t>TOTAL LIABILITIES AND STOCKHOLDERS’ EQUITY</t>
        </is>
      </c>
      <c r="B32" s="5" t="n">
        <v>41293031</v>
      </c>
      <c r="C32" s="5" t="n">
        <v>3991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Accounting Policies [Abstract]</t>
        </is>
      </c>
    </row>
    <row r="4">
      <c r="A4" s="4" t="inlineStr">
        <is>
          <t>Schedule of amortization expense</t>
        </is>
      </c>
      <c r="B4" s="4" t="inlineStr">
        <is>
          <t>The estimated amortization expense for the succeeding
years for the intangible assets is approximately: Schedule of amortization expense
Year Ending December 31,
2022 $ 60,617
2023 59,842
2024 59,842
2025 59,842
2026 59,842
Thereafter 508,828
Total amortization expense $ 808,813</t>
        </is>
      </c>
    </row>
    <row r="5">
      <c r="A5" s="4" t="inlineStr">
        <is>
          <t>Schedule of net income per common share</t>
        </is>
      </c>
      <c r="B5" s="4" t="inlineStr">
        <is>
          <t>Basic earnings per share are computed on the weighted average of common
shares outstanding during each year. Diluted earnings per share includes only an increase in the weighted average shares by the
common shares issuable upon exercise of stock options. Schedule of net income per common share
Years Ended
December 31, 2021 December 31, 2020
Net loss $ (4,562,823 ) $ (1,212,063 )
Weighted Average Outstanding Shares:
Outstanding shares 44,385,032 41,929,736
Option shares includable — (a) — (a)
44,385,032 41,929,736
Net loss per share
Basic $ (0.10 ) $ (0.03 )
Diluted $ (0.10 ) $ (0.03 ) __________
(a) Option shares of 273,110 239,935</t>
        </is>
      </c>
    </row>
    <row r="6">
      <c r="A6" s="4" t="inlineStr">
        <is>
          <t>Schedule of net sales by geography</t>
        </is>
      </c>
      <c r="B6" s="4" t="inlineStr">
        <is>
          <t xml:space="preserve">The following table summarizes net revenues by geography for the years
ended December 31, 2021 and 2020: Schedule of net sales by geography
Years Ended December 31,
2021 2020
Net Revenues
Domestic $ 19,488,685 $ 20,678,453
International 4,001,490 3,497,995
Total $ 23,490,175 $ 24,176,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Inventory consists of:</t>
        </is>
      </c>
      <c r="B4" s="4" t="inlineStr">
        <is>
          <t xml:space="preserve">Inventory consists of:
December 31, 2021 December 31, 2020
Raw materials and work-in-process $ 2,997,807 $ 2,279,054
Finished goods 3,176,836 4,562,315
Total 6,174,643 6,841,369
Less: reserve for obsolete inventory (68,305 ) (11,597 )
Inventory, net $ 6,106,338 $ 6,829,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consists of the following at:</t>
        </is>
      </c>
      <c r="B4" s="4" t="inlineStr">
        <is>
          <t xml:space="preserve">Property and equipment consists of the following at:
December 31, 2021 December 31, 2020
Furniture and office equipment $ 818,897 $ 753,536
Leasehold improvements 556,907 542,796
Manufacturing equipment and tooling 2,042,675 1,856,909
Total property and equipment 3,418,479 3,153,241
Less: accumulated depreciation and amortization (2,312,034 ) (1,985,618 )
Property and equipment, net $ 1,106,445 $ 1,167,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fair value of the stock options granted Black-Scholes option valuation model</t>
        </is>
      </c>
      <c r="B4" s="4" t="inlineStr">
        <is>
          <t xml:space="preserve">The per share weighted average fair value of stock options granted during
the years ended December 31, 2021, and December 31, 2020 was $ 2.85 6.53 We have recognized tax benefits associated with stock-based compensation of $ 175,257 62,393 Schedule of fair value of the stock options granted Black-Scholes option valuation model
December 31, 2021 December 31, 2020
Dividend yield 0.00 0.00
Expected volatility 74.01 77.91 62.11 62.18
Weighted-average volatility — —
Expected dividends — —
Expected term (in years) 10 10
Risk-free rate 1.20 1.62 0.63 0.64 </t>
        </is>
      </c>
    </row>
    <row r="5">
      <c r="A5" s="4" t="inlineStr">
        <is>
          <t>Schedule of stock option plan</t>
        </is>
      </c>
      <c r="B5" s="4" t="inlineStr">
        <is>
          <t xml:space="preserve">The following table summarizes the status of the Company’s stock
option plan: Schedule of stock option plan
December 31, 2021 December 31, 2020
Shares Weighted Shares Weighted
Outstanding at January 1 2,922,494 $ 2.46 3,647,000 $ 1.32
Granted 2,000,000 $ 3.64 360,000 $ 9.54
Exercised 1,062,500 $ 1.19 884,506 $ 0.71
Forfeited 187,494 $ 3.36 200,000 $ 2.09
Outstanding at year end 3,672,500 $ 3.42 2,922,494 $ 2.46
Options exercisable 983,750 $ 2.73 906,244 $ 1.40
Weighted average fair value of options granted during the period — $ 2.85 — $ 6.53
Stock-based compensation expense — $ 2,457,788 — $ 874,869 </t>
        </is>
      </c>
    </row>
    <row r="6">
      <c r="A6" s="4" t="inlineStr">
        <is>
          <t>Schedule of information pertaining to options outstanding</t>
        </is>
      </c>
      <c r="B6" s="4" t="inlineStr">
        <is>
          <t xml:space="preserve">The following table presents information pertaining to options outstanding
as of December 31, 2021: Schedule of information pertaining to options outstanding
Range of Exercise Price Number Weighted Weighted Number Weighted
$1.57 - $9.76 3,672,500 8.5 $ 3.42 983,750 $ 2.73 </t>
        </is>
      </c>
    </row>
    <row r="7">
      <c r="A7" s="4" t="inlineStr">
        <is>
          <t>Schedule of performance base options outstanding</t>
        </is>
      </c>
      <c r="B7" s="4" t="inlineStr">
        <is>
          <t xml:space="preserve">The following table summarizes the status of the 2015 Plan with respect
to performance-based stock options as of December 31, 2021: Schedule of performance base options outstanding
December 31, 2021 December 31, 2020
Shares Weighted Shares Weighted
Outstanding at January 1 1,000,000 $ 1.70 1,000,000 $ 1.70
Granted — $ — — $ —
Exercised — $ — — $ —
Forfeited 1,000,000 $ 1.70 — $ —
Outstanding at year end — $ — 1,000,000 $ 1.70
Options exercisable — $ — 333,333 $ 1.70
Weighted average fair value of options granted during the period — $ — — $ —
Stock-based compensation expense — $ (408,747 ) — $ 502,904 </t>
        </is>
      </c>
    </row>
    <row r="8">
      <c r="A8" s="4" t="inlineStr">
        <is>
          <t>The following table summarizes the activities for our unvested restricted stock awards for the twelve months ended December 31, 2021, and 2020.</t>
        </is>
      </c>
      <c r="B8" s="4" t="inlineStr">
        <is>
          <t xml:space="preserve">On April 12, 2021, pursuant to an employment agreement entered into on
March 15, 2021, with Linda Tharby, the Company’s President and Chief Executive Officer and as an inducement to her employment, the
Company issued three restricted stock awards for an aggregate 1,000,000 3,310,000 The following table summarizes the activities for our unvested
restricted stock awards for the twelve months ended December 31, 2021, and 2020.
Twelve Months Ended December 31,
2021 2020
Shares Weighted Shares Weighted
Unvested at January 1 — $ — — $ —
Granted 1,000,000 $ 3.01 — $ —
Vested — $ — — $ —
Forfeited/canceled — $ — — $ —
Unvested at December 31 1,000,000 $ 3.0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he components of lease expense were as follows: Schedule of components of lease expense
Years Ended
December 31,
2021 2020
Operating lease cost $ 149,476 $ 151,686
Short-term lease cost 146,604 65,227
Total lease cost $ 296,080 $ 216,913
Finance lease cost:
Amortization of right-of-use assets $ 2,586 $ 5,302
Interest on lease liabilities 60 237
Total finance lease cost $ 2,646 $ 5,539 </t>
        </is>
      </c>
    </row>
    <row r="5">
      <c r="A5" s="4" t="inlineStr">
        <is>
          <t>Schedule of cash flow information related to leases</t>
        </is>
      </c>
      <c r="B5" s="4" t="inlineStr">
        <is>
          <t xml:space="preserve">Supplemental cash flow information related to leases was as follows: Schedule of cash flow information related to leases
Years Ended
December 31,
2021 2020
Cash paid for amounts included in the measurement of lease liabilities:
Operating cash flows from operating leases $ 141,293 $ 136,888
Financing cash flows from finance leases $ 2,646 $ 5,296 </t>
        </is>
      </c>
    </row>
    <row r="6">
      <c r="A6" s="4" t="inlineStr">
        <is>
          <t>Schdeule of balance sheet information related to leases</t>
        </is>
      </c>
      <c r="B6" s="4" t="inlineStr">
        <is>
          <t xml:space="preserve">Supplemental balance sheet information related to leases was as follows: Schdeule of balance sheet information related to leases
December 31, December 31,
Operating Leases
Operating lease right-of-use assets $ 95,553 $ 236,846
Operating lease liability - current 95,553 141,293
Operating lease liability, net of current portion — 95,553
Total operating lease liabilities $ 95,553 $ 236,846
Finance Leases
Property and equipment, at cost $ 12,725 $ 12,725
Accumulated depreciation (12,725 ) (10,139 )
Property and equipment, net $ — $ 2,586
Finance lease liability – current — 2,646
Finance lease liability, net of current portion — —
Total finance lease liabilities $ — $ 2,646
December 31, December 31,
Weighted Average Remaining Lease Term
Operating leases 0.6 1.4
Finance leases 0 0.7
Weighted Average Discount Rate
Operating leases 4.75 4.75
Finance leases 4.75 4.75 </t>
        </is>
      </c>
    </row>
    <row r="7">
      <c r="A7" s="4" t="inlineStr">
        <is>
          <t>Schedule of maturities of lease liabilities</t>
        </is>
      </c>
      <c r="B7" s="4" t="inlineStr">
        <is>
          <t xml:space="preserve">Maturities of lease liabilities are as follows: Schedule of maturities of lease liabilities
Year Ending December 31, Operating Leases Finance Leases
2022 97,256 —
2023 — —
2024 — —
2025 — —
Thereafter — —
Total undiscounted lease payments 97,256
Less: imputed interest (1,703 ) —
Total lease liabilities $ 95,55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EDERAL AND STATE 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Income tax expense consisted of the following: Schedule of provision for income taxes
Year Ended Year Ended
State income tax:
Current, net of refund $ (12,800 ) $ (17,800 )
Federal income tax:
Deferred 1,814,418 (62,967 )
Current — 62,967
Income tax benefit/(expense) $ 1,801,618 $ (17,800 )</t>
        </is>
      </c>
    </row>
    <row r="5">
      <c r="A5" s="4" t="inlineStr">
        <is>
          <t>Schedule of reconciliation of income taxes</t>
        </is>
      </c>
      <c r="B5" s="4" t="inlineStr">
        <is>
          <t>The reconciliation of income taxes shown in the financial statements and
amounts computed by applying the Federal expected tax rate of 21% for year 2021 and 2020 is as follows: Schedule of reconciliation of income taxes
Year Ended Year Ended
Loss before taxes $ (6,364,441 ) $ (1,194,263 )
Income taxes computed at the federal statutory rate $ 1,336,533 $ 250,795
State income and franchise tax (12,800 ) (17,800 )
Permanent differences and other 477,885 (250,795 )
Income tax benefit/(expense) $ 1,801,618 $ (17,800 )</t>
        </is>
      </c>
    </row>
    <row r="6">
      <c r="A6" s="4" t="inlineStr">
        <is>
          <t>Schedule of components of deferred tax assets</t>
        </is>
      </c>
      <c r="B6" s="4" t="inlineStr">
        <is>
          <t xml:space="preserve">The significant components of deferred income tax assets, net are as follows: Schedule of components of deferred tax assets
December 31, December 31,
Deferred compensation cost $ 389,981 $ 239,036
Depreciation and amortization (116,911 ) (135,092 )
R&amp;D credit 142,538
NOL 1,507,982
Allowance for bad debts and other 17,664 21,330
Deferred income tax assets, net $ 1,941,254 $ 125,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mortization expense (Details) - USD ($)</t>
        </is>
      </c>
      <c r="B1" s="2" t="inlineStr">
        <is>
          <t>Dec. 31, 2021</t>
        </is>
      </c>
      <c r="C1" s="2" t="inlineStr">
        <is>
          <t>Dec. 31, 2020</t>
        </is>
      </c>
    </row>
    <row r="2">
      <c r="A2" s="3" t="inlineStr">
        <is>
          <t>Accounting Policies [Abstract]</t>
        </is>
      </c>
    </row>
    <row r="3">
      <c r="A3" s="4" t="inlineStr">
        <is>
          <t>2022</t>
        </is>
      </c>
      <c r="B3" s="5" t="n">
        <v>60617</v>
      </c>
    </row>
    <row r="4">
      <c r="A4" s="4" t="inlineStr">
        <is>
          <t>2023</t>
        </is>
      </c>
      <c r="B4" s="6" t="n">
        <v>59842</v>
      </c>
    </row>
    <row r="5">
      <c r="A5" s="4" t="inlineStr">
        <is>
          <t>2024</t>
        </is>
      </c>
      <c r="B5" s="6" t="n">
        <v>59842</v>
      </c>
    </row>
    <row r="6">
      <c r="A6" s="4" t="inlineStr">
        <is>
          <t>2025</t>
        </is>
      </c>
      <c r="B6" s="6" t="n">
        <v>59842</v>
      </c>
    </row>
    <row r="7">
      <c r="A7" s="4" t="inlineStr">
        <is>
          <t>2026</t>
        </is>
      </c>
      <c r="B7" s="6" t="n">
        <v>59842</v>
      </c>
    </row>
    <row r="8">
      <c r="A8" s="4" t="inlineStr">
        <is>
          <t>Thereafter</t>
        </is>
      </c>
      <c r="B8" s="6" t="n">
        <v>508828</v>
      </c>
    </row>
    <row r="9">
      <c r="A9" s="4" t="inlineStr">
        <is>
          <t>Total amortization expense</t>
        </is>
      </c>
      <c r="B9" s="5" t="n">
        <v>808813</v>
      </c>
      <c r="C9" s="5" t="n">
        <v>8435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income per common share (Details) - USD ($)</t>
        </is>
      </c>
      <c r="B1" s="2" t="inlineStr">
        <is>
          <t>12 Months Ended</t>
        </is>
      </c>
    </row>
    <row r="2">
      <c r="B2" s="2" t="inlineStr">
        <is>
          <t>Dec. 31, 2021</t>
        </is>
      </c>
      <c r="C2" s="2" t="inlineStr">
        <is>
          <t>Dec. 31, 2020</t>
        </is>
      </c>
    </row>
    <row r="3">
      <c r="A3" s="3" t="inlineStr">
        <is>
          <t>Subsidiary, Sale of Stock [Line Items]</t>
        </is>
      </c>
    </row>
    <row r="4">
      <c r="A4" s="4" t="inlineStr">
        <is>
          <t>Net loss</t>
        </is>
      </c>
      <c r="B4" s="5" t="n">
        <v>-4562823</v>
      </c>
      <c r="C4" s="5" t="n">
        <v>-1212063</v>
      </c>
    </row>
    <row r="5">
      <c r="A5" s="3" t="inlineStr">
        <is>
          <t>Weighted Average Outstanding Shares:</t>
        </is>
      </c>
    </row>
    <row r="6">
      <c r="A6" s="4" t="inlineStr">
        <is>
          <t>Outstanding shares</t>
        </is>
      </c>
      <c r="B6" s="6" t="n">
        <v>44385032</v>
      </c>
      <c r="C6" s="6" t="n">
        <v>41929736</v>
      </c>
    </row>
    <row r="7">
      <c r="A7" s="4" t="inlineStr">
        <is>
          <t xml:space="preserve"> </t>
        </is>
      </c>
      <c r="B7" s="6" t="n">
        <v>44385032</v>
      </c>
      <c r="C7" s="6" t="n">
        <v>41929736</v>
      </c>
    </row>
    <row r="8">
      <c r="A8" s="3" t="inlineStr">
        <is>
          <t>Net loss per share</t>
        </is>
      </c>
    </row>
    <row r="9">
      <c r="A9" s="4" t="inlineStr">
        <is>
          <t>Basic</t>
        </is>
      </c>
      <c r="B9" s="7" t="n">
        <v>-0.1</v>
      </c>
      <c r="C9" s="7" t="n">
        <v>-0.03</v>
      </c>
    </row>
    <row r="10">
      <c r="A10" s="4" t="inlineStr">
        <is>
          <t>Diluted</t>
        </is>
      </c>
      <c r="B10" s="7" t="n">
        <v>-0.1</v>
      </c>
      <c r="C10" s="7" t="n">
        <v>-0.03</v>
      </c>
    </row>
    <row r="11">
      <c r="A11" s="4" t="inlineStr">
        <is>
          <t>Employee Stock [Member]</t>
        </is>
      </c>
    </row>
    <row r="12">
      <c r="A12" s="3" t="inlineStr">
        <is>
          <t>Net loss per share</t>
        </is>
      </c>
    </row>
    <row r="13">
      <c r="A13" s="4" t="inlineStr">
        <is>
          <t>Antidilutive Securities Excluded from Computation of Earnings Per Share, Amount</t>
        </is>
      </c>
      <c r="B13" s="6" t="n">
        <v>273110</v>
      </c>
      <c r="C13" s="6" t="n">
        <v>2399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net sales by geography (Details) - USD ($)</t>
        </is>
      </c>
      <c r="B1" s="2" t="inlineStr">
        <is>
          <t>12 Months Ended</t>
        </is>
      </c>
    </row>
    <row r="2">
      <c r="B2" s="2" t="inlineStr">
        <is>
          <t>Dec. 31, 2021</t>
        </is>
      </c>
      <c r="C2" s="2" t="inlineStr">
        <is>
          <t>Dec. 31, 2020</t>
        </is>
      </c>
    </row>
    <row r="3">
      <c r="A3" s="4" t="inlineStr">
        <is>
          <t>Revenues</t>
        </is>
      </c>
      <c r="B3" s="5" t="n">
        <v>23490175</v>
      </c>
      <c r="C3" s="5" t="n">
        <v>24176448</v>
      </c>
    </row>
    <row r="4">
      <c r="A4" s="4" t="inlineStr">
        <is>
          <t>UNITED STATES</t>
        </is>
      </c>
    </row>
    <row r="5">
      <c r="A5" s="4" t="inlineStr">
        <is>
          <t>Revenues</t>
        </is>
      </c>
      <c r="B5" s="6" t="n">
        <v>19488685</v>
      </c>
      <c r="C5" s="6" t="n">
        <v>20678453</v>
      </c>
    </row>
    <row r="6">
      <c r="A6" s="4" t="inlineStr">
        <is>
          <t>Non-US [Member]</t>
        </is>
      </c>
    </row>
    <row r="7">
      <c r="A7" s="4" t="inlineStr">
        <is>
          <t>Revenues</t>
        </is>
      </c>
      <c r="B7" s="5" t="n">
        <v>4001490</v>
      </c>
      <c r="C7" s="5" t="n">
        <v>34979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ATURE OF OPERATIONS AND SUMMARY OF SIGNIFICANT ACCOUNTING POLICIES (Details Narrative)</t>
        </is>
      </c>
      <c r="B1" s="2" t="inlineStr">
        <is>
          <t>12 Months Ended</t>
        </is>
      </c>
    </row>
    <row r="2">
      <c r="B2" s="2" t="inlineStr">
        <is>
          <t>Dec. 31, 2021USD ($)</t>
        </is>
      </c>
      <c r="C2" s="2" t="inlineStr">
        <is>
          <t>Dec. 31, 2020USD ($)</t>
        </is>
      </c>
    </row>
    <row r="3">
      <c r="A3" s="3" t="inlineStr">
        <is>
          <t>Property, Plant and Equipment [Line Items]</t>
        </is>
      </c>
    </row>
    <row r="4">
      <c r="A4" s="4" t="inlineStr">
        <is>
          <t>Number of segments | Segment</t>
        </is>
      </c>
      <c r="B4" s="6" t="n">
        <v>1</v>
      </c>
    </row>
    <row r="5">
      <c r="A5" s="4" t="inlineStr">
        <is>
          <t>Cash, Uninsured Amount</t>
        </is>
      </c>
      <c r="B5" s="5" t="n">
        <v>250000</v>
      </c>
    </row>
    <row r="6">
      <c r="A6" s="4" t="inlineStr">
        <is>
          <t>Abandonment of intangible assets</t>
        </is>
      </c>
      <c r="B6" s="4" t="inlineStr">
        <is>
          <t xml:space="preserve"> </t>
        </is>
      </c>
      <c r="C6" s="5" t="n">
        <v>41919</v>
      </c>
    </row>
    <row r="7">
      <c r="A7" s="4" t="inlineStr">
        <is>
          <t>Depreciation and amortization expense</t>
        </is>
      </c>
      <c r="B7" s="5" t="n">
        <v>463130</v>
      </c>
      <c r="C7" s="5" t="n">
        <v>418595</v>
      </c>
    </row>
    <row r="8">
      <c r="A8" s="4" t="inlineStr">
        <is>
          <t>Minimum [Member] | Furniture And Office Equipment [Member]</t>
        </is>
      </c>
    </row>
    <row r="9">
      <c r="A9" s="3" t="inlineStr">
        <is>
          <t>Property, Plant and Equipment [Line Items]</t>
        </is>
      </c>
    </row>
    <row r="10">
      <c r="A10" s="4" t="inlineStr">
        <is>
          <t>Estimated useful lives of property and equipment</t>
        </is>
      </c>
      <c r="B10" s="4" t="inlineStr">
        <is>
          <t>3 years</t>
        </is>
      </c>
    </row>
    <row r="11">
      <c r="A11" s="4" t="inlineStr">
        <is>
          <t>Minimum [Member] | Equipment And Tooling [Member]</t>
        </is>
      </c>
    </row>
    <row r="12">
      <c r="A12" s="3" t="inlineStr">
        <is>
          <t>Property, Plant and Equipment [Line Items]</t>
        </is>
      </c>
    </row>
    <row r="13">
      <c r="A13" s="4" t="inlineStr">
        <is>
          <t>Estimated useful lives of property and equipment</t>
        </is>
      </c>
      <c r="B13" s="4" t="inlineStr">
        <is>
          <t>3 years</t>
        </is>
      </c>
    </row>
    <row r="14">
      <c r="A14" s="4" t="inlineStr">
        <is>
          <t>Maximum [Member] | Furniture And Office Equipment [Member]</t>
        </is>
      </c>
    </row>
    <row r="15">
      <c r="A15" s="3" t="inlineStr">
        <is>
          <t>Property, Plant and Equipment [Line Items]</t>
        </is>
      </c>
    </row>
    <row r="16">
      <c r="A16" s="4" t="inlineStr">
        <is>
          <t>Estimated useful lives of property and equipment</t>
        </is>
      </c>
      <c r="B16" s="4" t="inlineStr">
        <is>
          <t>10 years</t>
        </is>
      </c>
    </row>
    <row r="17">
      <c r="A17" s="4" t="inlineStr">
        <is>
          <t>Maximum [Member] | Equipment And Tooling [Member]</t>
        </is>
      </c>
    </row>
    <row r="18">
      <c r="A18" s="3" t="inlineStr">
        <is>
          <t>Property, Plant and Equipment [Line Items]</t>
        </is>
      </c>
    </row>
    <row r="19">
      <c r="A19" s="4" t="inlineStr">
        <is>
          <t>Estimated useful lives of property and equipment</t>
        </is>
      </c>
      <c r="B19" s="4" t="inlineStr">
        <is>
          <t>12 years</t>
        </is>
      </c>
    </row>
    <row r="20">
      <c r="A20" s="4" t="inlineStr">
        <is>
          <t>Patents And Trademarks [Member] | Minimum [Member]</t>
        </is>
      </c>
    </row>
    <row r="21">
      <c r="A21" s="3" t="inlineStr">
        <is>
          <t>Property, Plant and Equipment [Line Items]</t>
        </is>
      </c>
    </row>
    <row r="22">
      <c r="A22" s="4" t="inlineStr">
        <is>
          <t>Estimated useful lives</t>
        </is>
      </c>
      <c r="B22" s="4" t="inlineStr">
        <is>
          <t>6 years</t>
        </is>
      </c>
    </row>
    <row r="23">
      <c r="A23" s="4" t="inlineStr">
        <is>
          <t>Patents And Trademarks [Member] | Maximum [Member]</t>
        </is>
      </c>
    </row>
    <row r="24">
      <c r="A24" s="3" t="inlineStr">
        <is>
          <t>Property, Plant and Equipment [Line Items]</t>
        </is>
      </c>
    </row>
    <row r="25">
      <c r="A25" s="4" t="inlineStr">
        <is>
          <t>Estimated useful lives</t>
        </is>
      </c>
      <c r="B25" s="4" t="inlineStr">
        <is>
          <t>2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Statement of Financial Position [Abstract]</t>
        </is>
      </c>
    </row>
    <row r="3">
      <c r="A3" s="4" t="inlineStr">
        <is>
          <t>Accounts Receivable, Allowance for Credit Loss, Current</t>
        </is>
      </c>
      <c r="B3" s="5" t="n">
        <v>24271</v>
      </c>
      <c r="C3" s="5" t="n">
        <v>24469</v>
      </c>
    </row>
    <row r="4">
      <c r="A4" s="4" t="inlineStr">
        <is>
          <t>Finite-Lived Intangible Assets, Accumulated Amortization</t>
        </is>
      </c>
      <c r="B4" s="5" t="n">
        <v>263729</v>
      </c>
      <c r="C4" s="5" t="n">
        <v>199899</v>
      </c>
    </row>
    <row r="5">
      <c r="A5" s="4" t="inlineStr">
        <is>
          <t>Common Stock, Par or Stated Value Per Share</t>
        </is>
      </c>
      <c r="B5" s="7" t="n">
        <v>0.01</v>
      </c>
      <c r="C5" s="7" t="n">
        <v>0.01</v>
      </c>
    </row>
    <row r="6">
      <c r="A6" s="4" t="inlineStr">
        <is>
          <t>Common stock, shares authorized</t>
        </is>
      </c>
      <c r="B6" s="6" t="n">
        <v>75000000</v>
      </c>
      <c r="C6" s="6" t="n">
        <v>75000000</v>
      </c>
    </row>
    <row r="7">
      <c r="A7" s="4" t="inlineStr">
        <is>
          <t>Common stock, shares, issued</t>
        </is>
      </c>
      <c r="B7" s="6" t="n">
        <v>48044162</v>
      </c>
      <c r="C7" s="6" t="n">
        <v>46680119</v>
      </c>
    </row>
    <row r="8">
      <c r="A8" s="4" t="inlineStr">
        <is>
          <t>Common stock, shares, outstanding</t>
        </is>
      </c>
      <c r="B8" s="6" t="n">
        <v>44623660</v>
      </c>
      <c r="C8" s="6" t="n">
        <v>43259617</v>
      </c>
    </row>
    <row r="9">
      <c r="A9" s="4" t="inlineStr">
        <is>
          <t>Treasury Stock, Shares</t>
        </is>
      </c>
      <c r="B9" s="6" t="n">
        <v>3420502</v>
      </c>
      <c r="C9" s="6" t="n">
        <v>3420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ntory consists of: (Details) - USD ($)</t>
        </is>
      </c>
      <c r="B1" s="2" t="inlineStr">
        <is>
          <t>Dec. 31, 2021</t>
        </is>
      </c>
      <c r="C1" s="2" t="inlineStr">
        <is>
          <t>Dec. 31, 2020</t>
        </is>
      </c>
    </row>
    <row r="2">
      <c r="A2" s="3" t="inlineStr">
        <is>
          <t>Inventory Disclosure [Abstract]</t>
        </is>
      </c>
    </row>
    <row r="3">
      <c r="A3" s="4" t="inlineStr">
        <is>
          <t>Raw materials and work-in-process</t>
        </is>
      </c>
      <c r="B3" s="5" t="n">
        <v>2997807</v>
      </c>
      <c r="C3" s="5" t="n">
        <v>2279054</v>
      </c>
    </row>
    <row r="4">
      <c r="A4" s="4" t="inlineStr">
        <is>
          <t>Finished goods</t>
        </is>
      </c>
      <c r="B4" s="6" t="n">
        <v>3176836</v>
      </c>
      <c r="C4" s="6" t="n">
        <v>4562315</v>
      </c>
    </row>
    <row r="5">
      <c r="A5" s="4" t="inlineStr">
        <is>
          <t xml:space="preserve">   Total</t>
        </is>
      </c>
      <c r="B5" s="6" t="n">
        <v>6174643</v>
      </c>
      <c r="C5" s="6" t="n">
        <v>6841369</v>
      </c>
    </row>
    <row r="6">
      <c r="A6" s="4" t="inlineStr">
        <is>
          <t>Less: reserve for obsolete inventory</t>
        </is>
      </c>
      <c r="B6" s="6" t="n">
        <v>-68305</v>
      </c>
      <c r="C6" s="6" t="n">
        <v>-11597</v>
      </c>
    </row>
    <row r="7">
      <c r="A7" s="4" t="inlineStr">
        <is>
          <t>Inventory, net</t>
        </is>
      </c>
      <c r="B7" s="5" t="n">
        <v>6106338</v>
      </c>
      <c r="C7" s="5" t="n">
        <v>68297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consists of the following at: (Details) - USD ($)</t>
        </is>
      </c>
      <c r="B1" s="2" t="inlineStr">
        <is>
          <t>Dec. 31, 2021</t>
        </is>
      </c>
      <c r="C1" s="2" t="inlineStr">
        <is>
          <t>Dec. 31, 2020</t>
        </is>
      </c>
    </row>
    <row r="2">
      <c r="A2" s="3" t="inlineStr">
        <is>
          <t>Property, Plant and Equipment [Line Items]</t>
        </is>
      </c>
    </row>
    <row r="3">
      <c r="A3" s="4" t="inlineStr">
        <is>
          <t>Total property and equipment</t>
        </is>
      </c>
      <c r="B3" s="5" t="n">
        <v>3418479</v>
      </c>
      <c r="C3" s="5" t="n">
        <v>3153241</v>
      </c>
    </row>
    <row r="4">
      <c r="A4" s="4" t="inlineStr">
        <is>
          <t>Less: accumulated depreciation and amortization</t>
        </is>
      </c>
      <c r="B4" s="6" t="n">
        <v>-2312034</v>
      </c>
      <c r="C4" s="6" t="n">
        <v>-1985618</v>
      </c>
    </row>
    <row r="5">
      <c r="A5" s="4" t="inlineStr">
        <is>
          <t>Property and equipment, net</t>
        </is>
      </c>
      <c r="B5" s="6" t="n">
        <v>1106445</v>
      </c>
      <c r="C5" s="6" t="n">
        <v>1167623</v>
      </c>
    </row>
    <row r="6">
      <c r="A6" s="4" t="inlineStr">
        <is>
          <t>Furniture And Office Equipment [Member]</t>
        </is>
      </c>
    </row>
    <row r="7">
      <c r="A7" s="3" t="inlineStr">
        <is>
          <t>Property, Plant and Equipment [Line Items]</t>
        </is>
      </c>
    </row>
    <row r="8">
      <c r="A8" s="4" t="inlineStr">
        <is>
          <t>Total property and equipment</t>
        </is>
      </c>
      <c r="B8" s="6" t="n">
        <v>818897</v>
      </c>
      <c r="C8" s="6" t="n">
        <v>753536</v>
      </c>
    </row>
    <row r="9">
      <c r="A9" s="4" t="inlineStr">
        <is>
          <t>Leasehold Improvements [Member]</t>
        </is>
      </c>
    </row>
    <row r="10">
      <c r="A10" s="3" t="inlineStr">
        <is>
          <t>Property, Plant and Equipment [Line Items]</t>
        </is>
      </c>
    </row>
    <row r="11">
      <c r="A11" s="4" t="inlineStr">
        <is>
          <t>Total property and equipment</t>
        </is>
      </c>
      <c r="B11" s="6" t="n">
        <v>556907</v>
      </c>
      <c r="C11" s="6" t="n">
        <v>542796</v>
      </c>
    </row>
    <row r="12">
      <c r="A12" s="4" t="inlineStr">
        <is>
          <t>Manufacturing Equipment And Tooling [Member]</t>
        </is>
      </c>
    </row>
    <row r="13">
      <c r="A13" s="3" t="inlineStr">
        <is>
          <t>Property, Plant and Equipment [Line Items]</t>
        </is>
      </c>
    </row>
    <row r="14">
      <c r="A14" s="4" t="inlineStr">
        <is>
          <t>Total property and equipment</t>
        </is>
      </c>
      <c r="B14" s="5" t="n">
        <v>2042675</v>
      </c>
      <c r="C14" s="5" t="n">
        <v>18569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the stock options granted Black-Scholes option valuation model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average volatility</t>
        </is>
      </c>
      <c r="B4" s="4" t="inlineStr">
        <is>
          <t>0.00%</t>
        </is>
      </c>
      <c r="C4" s="4" t="inlineStr">
        <is>
          <t>0.00%</t>
        </is>
      </c>
    </row>
    <row r="5">
      <c r="A5" s="4" t="inlineStr">
        <is>
          <t>Stock Option Plan 2015 [Member] | Time Based Shares Options [Member]</t>
        </is>
      </c>
    </row>
    <row r="6">
      <c r="A6" s="3" t="inlineStr">
        <is>
          <t>Share-based Compensation Arrangement by Share-based Payment Award [Line Items]</t>
        </is>
      </c>
    </row>
    <row r="7">
      <c r="A7" s="4" t="inlineStr">
        <is>
          <t>Dividend yield</t>
        </is>
      </c>
      <c r="B7" s="4" t="inlineStr">
        <is>
          <t>0.00%</t>
        </is>
      </c>
      <c r="C7" s="4" t="inlineStr">
        <is>
          <t>0.00%</t>
        </is>
      </c>
    </row>
    <row r="8">
      <c r="A8" s="4" t="inlineStr">
        <is>
          <t>Expected dividends</t>
        </is>
      </c>
      <c r="B8" s="5" t="n">
        <v>0</v>
      </c>
      <c r="C8" s="5" t="n">
        <v>0</v>
      </c>
    </row>
    <row r="9">
      <c r="A9" s="4" t="inlineStr">
        <is>
          <t>Expected term (in years)</t>
        </is>
      </c>
      <c r="B9" s="4" t="inlineStr">
        <is>
          <t>10 years</t>
        </is>
      </c>
      <c r="C9" s="4" t="inlineStr">
        <is>
          <t>10 years</t>
        </is>
      </c>
    </row>
    <row r="10">
      <c r="A10" s="4" t="inlineStr">
        <is>
          <t>Stock Option Plan 2015 [Member] | Time Based Shares Options [Member] | Minimum [Member]</t>
        </is>
      </c>
    </row>
    <row r="11">
      <c r="A11" s="3" t="inlineStr">
        <is>
          <t>Share-based Compensation Arrangement by Share-based Payment Award [Line Items]</t>
        </is>
      </c>
    </row>
    <row r="12">
      <c r="A12" s="4" t="inlineStr">
        <is>
          <t>Expected volatility</t>
        </is>
      </c>
      <c r="B12" s="4" t="inlineStr">
        <is>
          <t>74.01%</t>
        </is>
      </c>
      <c r="C12" s="4" t="inlineStr">
        <is>
          <t>62.11%</t>
        </is>
      </c>
    </row>
    <row r="13">
      <c r="A13" s="4" t="inlineStr">
        <is>
          <t>Risk-free rate</t>
        </is>
      </c>
      <c r="B13" s="4" t="inlineStr">
        <is>
          <t>1.20%</t>
        </is>
      </c>
      <c r="C13" s="4" t="inlineStr">
        <is>
          <t>0.63%</t>
        </is>
      </c>
    </row>
    <row r="14">
      <c r="A14" s="4" t="inlineStr">
        <is>
          <t>Stock Option Plan 2015 [Member] | Time Based Shares Options [Member] | Maximum [Member]</t>
        </is>
      </c>
    </row>
    <row r="15">
      <c r="A15" s="3" t="inlineStr">
        <is>
          <t>Share-based Compensation Arrangement by Share-based Payment Award [Line Items]</t>
        </is>
      </c>
    </row>
    <row r="16">
      <c r="A16" s="4" t="inlineStr">
        <is>
          <t>Expected volatility</t>
        </is>
      </c>
      <c r="B16" s="4" t="inlineStr">
        <is>
          <t>77.91%</t>
        </is>
      </c>
      <c r="C16" s="4" t="inlineStr">
        <is>
          <t>62.18%</t>
        </is>
      </c>
    </row>
    <row r="17">
      <c r="A17" s="4" t="inlineStr">
        <is>
          <t>Risk-free rate</t>
        </is>
      </c>
      <c r="B17" s="4" t="inlineStr">
        <is>
          <t>1.62%</t>
        </is>
      </c>
      <c r="C17" s="4" t="inlineStr">
        <is>
          <t>0.64%</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plan (Details) - Stock Option Plan 2015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at beginning</t>
        </is>
      </c>
      <c r="B4" s="6" t="n">
        <v>2922494</v>
      </c>
      <c r="C4" s="6" t="n">
        <v>3647000</v>
      </c>
    </row>
    <row r="5">
      <c r="A5" s="4" t="inlineStr">
        <is>
          <t>Outstanding at beginning</t>
        </is>
      </c>
      <c r="B5" s="7" t="n">
        <v>2.46</v>
      </c>
      <c r="C5" s="7" t="n">
        <v>1.32</v>
      </c>
    </row>
    <row r="6">
      <c r="A6" s="4" t="inlineStr">
        <is>
          <t>Granted</t>
        </is>
      </c>
      <c r="B6" s="6" t="n">
        <v>2000000</v>
      </c>
      <c r="C6" s="6" t="n">
        <v>360000</v>
      </c>
    </row>
    <row r="7">
      <c r="A7" s="4" t="inlineStr">
        <is>
          <t>Granted</t>
        </is>
      </c>
      <c r="B7" s="7" t="n">
        <v>3.64</v>
      </c>
      <c r="C7" s="7" t="n">
        <v>9.539999999999999</v>
      </c>
    </row>
    <row r="8">
      <c r="A8" s="4" t="inlineStr">
        <is>
          <t>Exercised</t>
        </is>
      </c>
      <c r="B8" s="6" t="n">
        <v>1062500</v>
      </c>
      <c r="C8" s="6" t="n">
        <v>884506</v>
      </c>
    </row>
    <row r="9">
      <c r="A9" s="4" t="inlineStr">
        <is>
          <t>Exercised</t>
        </is>
      </c>
      <c r="B9" s="7" t="n">
        <v>1.19</v>
      </c>
      <c r="C9" s="7" t="n">
        <v>0.71</v>
      </c>
    </row>
    <row r="10">
      <c r="A10" s="4" t="inlineStr">
        <is>
          <t>Forfeited</t>
        </is>
      </c>
      <c r="B10" s="6" t="n">
        <v>187494</v>
      </c>
      <c r="C10" s="6" t="n">
        <v>200000</v>
      </c>
    </row>
    <row r="11">
      <c r="A11" s="4" t="inlineStr">
        <is>
          <t>Forfeited</t>
        </is>
      </c>
      <c r="B11" s="7" t="n">
        <v>3.36</v>
      </c>
      <c r="C11" s="7" t="n">
        <v>2.09</v>
      </c>
    </row>
    <row r="12">
      <c r="A12" s="4" t="inlineStr">
        <is>
          <t>Outstanding at ending</t>
        </is>
      </c>
      <c r="B12" s="6" t="n">
        <v>3672500</v>
      </c>
      <c r="C12" s="6" t="n">
        <v>2922494</v>
      </c>
    </row>
    <row r="13">
      <c r="A13" s="4" t="inlineStr">
        <is>
          <t>Outstanding at ending</t>
        </is>
      </c>
      <c r="B13" s="7" t="n">
        <v>3.42</v>
      </c>
      <c r="C13" s="7" t="n">
        <v>2.46</v>
      </c>
    </row>
    <row r="14">
      <c r="A14" s="4" t="inlineStr">
        <is>
          <t>Options exercisable at ending</t>
        </is>
      </c>
      <c r="B14" s="6" t="n">
        <v>983750</v>
      </c>
      <c r="C14" s="6" t="n">
        <v>906244</v>
      </c>
    </row>
    <row r="15">
      <c r="A15" s="4" t="inlineStr">
        <is>
          <t>Options exercisable</t>
        </is>
      </c>
      <c r="B15" s="7" t="n">
        <v>2.73</v>
      </c>
      <c r="C15" s="7" t="n">
        <v>1.4</v>
      </c>
    </row>
    <row r="16">
      <c r="A16" s="4" t="inlineStr">
        <is>
          <t>Weighted average fair value of options granted during the period</t>
        </is>
      </c>
      <c r="B16" s="7" t="n">
        <v>2.85</v>
      </c>
      <c r="C16" s="7" t="n">
        <v>6.53</v>
      </c>
    </row>
    <row r="17">
      <c r="A17" s="4" t="inlineStr">
        <is>
          <t>Total performance stock-based compensation expense</t>
        </is>
      </c>
      <c r="B17" s="5" t="n">
        <v>2457788</v>
      </c>
      <c r="C17" s="5" t="n">
        <v>8748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chedule of information pertaining to options outstanding (Details) - Stock Option Plan 2015 [Member] - Time Based Shares Options [Member] - Exercise Price 1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utstanding | shares</t>
        </is>
      </c>
      <c r="B4" s="6" t="n">
        <v>3672500</v>
      </c>
    </row>
    <row r="5">
      <c r="A5" s="4" t="inlineStr">
        <is>
          <t>Weighted average remaining contractual term</t>
        </is>
      </c>
      <c r="B5" s="4" t="inlineStr">
        <is>
          <t>8 years 6 months</t>
        </is>
      </c>
    </row>
    <row r="6">
      <c r="A6" s="4" t="inlineStr">
        <is>
          <t>Weighted average exercise price | $ / shares</t>
        </is>
      </c>
      <c r="B6" s="7" t="n">
        <v>3.42</v>
      </c>
    </row>
    <row r="7">
      <c r="A7" s="4" t="inlineStr">
        <is>
          <t>Number exercisable | shares</t>
        </is>
      </c>
      <c r="B7" s="6" t="n">
        <v>983750</v>
      </c>
    </row>
    <row r="8">
      <c r="A8" s="4" t="inlineStr">
        <is>
          <t>Weighted average exercise price | $ / shares</t>
        </is>
      </c>
      <c r="B8" s="7" t="n">
        <v>2.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erformance base options outstanding (Details) - Stock Option Plan 2015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at beginning</t>
        </is>
      </c>
      <c r="B4" s="6" t="n">
        <v>2922494</v>
      </c>
      <c r="C4" s="6" t="n">
        <v>3647000</v>
      </c>
    </row>
    <row r="5">
      <c r="A5" s="4" t="inlineStr">
        <is>
          <t>Outstanding at beginning</t>
        </is>
      </c>
      <c r="B5" s="7" t="n">
        <v>2.46</v>
      </c>
      <c r="C5" s="7" t="n">
        <v>1.32</v>
      </c>
    </row>
    <row r="6">
      <c r="A6" s="4" t="inlineStr">
        <is>
          <t>Weighted average fair value of options granted during the period</t>
        </is>
      </c>
      <c r="B6" s="6" t="n">
        <v>2000000</v>
      </c>
      <c r="C6" s="6" t="n">
        <v>360000</v>
      </c>
    </row>
    <row r="7">
      <c r="A7" s="4" t="inlineStr">
        <is>
          <t>Granted</t>
        </is>
      </c>
      <c r="B7" s="7" t="n">
        <v>3.64</v>
      </c>
      <c r="C7" s="7" t="n">
        <v>9.539999999999999</v>
      </c>
    </row>
    <row r="8">
      <c r="A8" s="4" t="inlineStr">
        <is>
          <t>Exercised</t>
        </is>
      </c>
      <c r="B8" s="6" t="n">
        <v>1062500</v>
      </c>
      <c r="C8" s="6" t="n">
        <v>884506</v>
      </c>
    </row>
    <row r="9">
      <c r="A9" s="4" t="inlineStr">
        <is>
          <t>Exercised</t>
        </is>
      </c>
      <c r="B9" s="7" t="n">
        <v>1.19</v>
      </c>
      <c r="C9" s="7" t="n">
        <v>0.71</v>
      </c>
    </row>
    <row r="10">
      <c r="A10" s="4" t="inlineStr">
        <is>
          <t>Forfeited</t>
        </is>
      </c>
      <c r="B10" s="6" t="n">
        <v>187494</v>
      </c>
      <c r="C10" s="6" t="n">
        <v>200000</v>
      </c>
    </row>
    <row r="11">
      <c r="A11" s="4" t="inlineStr">
        <is>
          <t>Forfeited</t>
        </is>
      </c>
      <c r="B11" s="7" t="n">
        <v>3.36</v>
      </c>
      <c r="C11" s="7" t="n">
        <v>2.09</v>
      </c>
    </row>
    <row r="12">
      <c r="A12" s="4" t="inlineStr">
        <is>
          <t>Outstanding at ending</t>
        </is>
      </c>
      <c r="B12" s="6" t="n">
        <v>3672500</v>
      </c>
      <c r="C12" s="6" t="n">
        <v>2922494</v>
      </c>
    </row>
    <row r="13">
      <c r="A13" s="4" t="inlineStr">
        <is>
          <t>Outstanding at ending</t>
        </is>
      </c>
      <c r="B13" s="7" t="n">
        <v>3.42</v>
      </c>
      <c r="C13" s="7" t="n">
        <v>2.46</v>
      </c>
    </row>
    <row r="14">
      <c r="A14" s="4" t="inlineStr">
        <is>
          <t>Options exercisable at ending</t>
        </is>
      </c>
      <c r="B14" s="6" t="n">
        <v>983750</v>
      </c>
      <c r="C14" s="6" t="n">
        <v>906244</v>
      </c>
    </row>
    <row r="15">
      <c r="A15" s="4" t="inlineStr">
        <is>
          <t>Options exercisable</t>
        </is>
      </c>
      <c r="B15" s="7" t="n">
        <v>2.73</v>
      </c>
      <c r="C15" s="7" t="n">
        <v>1.4</v>
      </c>
    </row>
    <row r="16">
      <c r="A16" s="4" t="inlineStr">
        <is>
          <t>Weighted average fair value of options granted during the period</t>
        </is>
      </c>
      <c r="B16" s="7" t="n">
        <v>2.85</v>
      </c>
      <c r="C16" s="7" t="n">
        <v>6.53</v>
      </c>
    </row>
    <row r="17">
      <c r="A17" s="4" t="inlineStr">
        <is>
          <t>Stock-based compensation expense</t>
        </is>
      </c>
      <c r="B17" s="5" t="n">
        <v>2457788</v>
      </c>
      <c r="C17" s="5" t="n">
        <v>874869</v>
      </c>
    </row>
    <row r="18">
      <c r="A18" s="4" t="inlineStr">
        <is>
          <t>Performance Shares [Member]</t>
        </is>
      </c>
    </row>
    <row r="19">
      <c r="A19" s="3" t="inlineStr">
        <is>
          <t>Share-based Compensation Arrangement by Share-based Payment Award [Line Items]</t>
        </is>
      </c>
    </row>
    <row r="20">
      <c r="A20" s="4" t="inlineStr">
        <is>
          <t>Outstanding at beginning</t>
        </is>
      </c>
      <c r="B20" s="6" t="n">
        <v>1000000</v>
      </c>
      <c r="C20" s="6" t="n">
        <v>1000000</v>
      </c>
    </row>
    <row r="21">
      <c r="A21" s="4" t="inlineStr">
        <is>
          <t>Outstanding at beginning</t>
        </is>
      </c>
      <c r="B21" s="7" t="n">
        <v>1.7</v>
      </c>
      <c r="C21" s="7" t="n">
        <v>1.7</v>
      </c>
    </row>
    <row r="22">
      <c r="A22" s="4" t="inlineStr">
        <is>
          <t>Weighted average fair value of options granted during the period</t>
        </is>
      </c>
      <c r="B22" s="6" t="n">
        <v>0</v>
      </c>
      <c r="C22" s="6" t="n">
        <v>0</v>
      </c>
    </row>
    <row r="23">
      <c r="A23" s="4" t="inlineStr">
        <is>
          <t>Granted</t>
        </is>
      </c>
      <c r="B23" s="5" t="n">
        <v>0</v>
      </c>
      <c r="C23" s="5" t="n">
        <v>0</v>
      </c>
    </row>
    <row r="24">
      <c r="A24" s="4" t="inlineStr">
        <is>
          <t>Exercised</t>
        </is>
      </c>
      <c r="B24" s="6" t="n">
        <v>0</v>
      </c>
      <c r="C24" s="6" t="n">
        <v>0</v>
      </c>
    </row>
    <row r="25">
      <c r="A25" s="4" t="inlineStr">
        <is>
          <t>Exercised</t>
        </is>
      </c>
      <c r="B25" s="5" t="n">
        <v>0</v>
      </c>
      <c r="C25" s="5" t="n">
        <v>0</v>
      </c>
    </row>
    <row r="26">
      <c r="A26" s="4" t="inlineStr">
        <is>
          <t>Forfeited</t>
        </is>
      </c>
      <c r="B26" s="6" t="n">
        <v>1000000</v>
      </c>
      <c r="C26" s="6" t="n">
        <v>0</v>
      </c>
    </row>
    <row r="27">
      <c r="A27" s="4" t="inlineStr">
        <is>
          <t>Forfeited</t>
        </is>
      </c>
      <c r="B27" s="7" t="n">
        <v>1.7</v>
      </c>
      <c r="C27" s="5" t="n">
        <v>0</v>
      </c>
    </row>
    <row r="28">
      <c r="A28" s="4" t="inlineStr">
        <is>
          <t>Outstanding at ending</t>
        </is>
      </c>
      <c r="B28" s="6" t="n">
        <v>0</v>
      </c>
      <c r="C28" s="6" t="n">
        <v>1000000</v>
      </c>
    </row>
    <row r="29">
      <c r="A29" s="4" t="inlineStr">
        <is>
          <t>Outstanding at ending</t>
        </is>
      </c>
      <c r="B29" s="4" t="inlineStr">
        <is>
          <t xml:space="preserve"> </t>
        </is>
      </c>
      <c r="C29" s="7" t="n">
        <v>1.7</v>
      </c>
    </row>
    <row r="30">
      <c r="A30" s="4" t="inlineStr">
        <is>
          <t>Options exercisable at ending</t>
        </is>
      </c>
      <c r="B30" s="6" t="n">
        <v>0</v>
      </c>
      <c r="C30" s="6" t="n">
        <v>333333</v>
      </c>
    </row>
    <row r="31">
      <c r="A31" s="4" t="inlineStr">
        <is>
          <t>Options exercisable</t>
        </is>
      </c>
      <c r="B31" s="5" t="n">
        <v>0</v>
      </c>
      <c r="C31" s="7" t="n">
        <v>1.7</v>
      </c>
    </row>
    <row r="32">
      <c r="A32" s="4" t="inlineStr">
        <is>
          <t>Weighted average fair value of options granted during the period</t>
        </is>
      </c>
      <c r="B32" s="4" t="inlineStr">
        <is>
          <t xml:space="preserve"> </t>
        </is>
      </c>
      <c r="C32" s="4" t="inlineStr">
        <is>
          <t xml:space="preserve"> </t>
        </is>
      </c>
    </row>
    <row r="33">
      <c r="A33" s="4" t="inlineStr">
        <is>
          <t>Stock-based compensation expense</t>
        </is>
      </c>
      <c r="B33" s="5" t="n">
        <v>-408747</v>
      </c>
      <c r="C33" s="5" t="n">
        <v>5029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activities for our unvested restricted stock awards for the twelve months ended December 31, 2021, and 2020. (Details) - Stock Option Plan 2015 [Member] - Restricted Stock Awards [Member]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at beginning</t>
        </is>
      </c>
      <c r="B4" s="6" t="n">
        <v>0</v>
      </c>
      <c r="C4" s="6" t="n">
        <v>0</v>
      </c>
    </row>
    <row r="5">
      <c r="A5" s="4" t="inlineStr">
        <is>
          <t>Outstanding at beginning</t>
        </is>
      </c>
      <c r="B5" s="6" t="n">
        <v>0</v>
      </c>
      <c r="C5" s="6" t="n">
        <v>0</v>
      </c>
    </row>
    <row r="6">
      <c r="A6" s="4" t="inlineStr">
        <is>
          <t>Granted</t>
        </is>
      </c>
      <c r="B6" s="6" t="n">
        <v>1000000</v>
      </c>
      <c r="C6" s="6" t="n">
        <v>0</v>
      </c>
    </row>
    <row r="7">
      <c r="A7" s="4" t="inlineStr">
        <is>
          <t>Granted</t>
        </is>
      </c>
      <c r="B7" s="8" t="n">
        <v>3.01</v>
      </c>
      <c r="C7" s="6" t="n">
        <v>0</v>
      </c>
    </row>
    <row r="8">
      <c r="A8" s="4" t="inlineStr">
        <is>
          <t>Vested</t>
        </is>
      </c>
      <c r="B8" s="6" t="n">
        <v>0</v>
      </c>
      <c r="C8" s="6" t="n">
        <v>0</v>
      </c>
    </row>
    <row r="9">
      <c r="A9" s="4" t="inlineStr">
        <is>
          <t>Vested</t>
        </is>
      </c>
      <c r="B9" s="6" t="n">
        <v>0</v>
      </c>
      <c r="C9" s="6" t="n">
        <v>0</v>
      </c>
    </row>
    <row r="10">
      <c r="A10" s="4" t="inlineStr">
        <is>
          <t>Forfeited/canceled</t>
        </is>
      </c>
      <c r="B10" s="6" t="n">
        <v>0</v>
      </c>
      <c r="C10" s="6" t="n">
        <v>0</v>
      </c>
    </row>
    <row r="11">
      <c r="A11" s="4" t="inlineStr">
        <is>
          <t>Forfeited/canceled</t>
        </is>
      </c>
      <c r="B11" s="6" t="n">
        <v>0</v>
      </c>
      <c r="C11" s="6" t="n">
        <v>0</v>
      </c>
    </row>
    <row r="12">
      <c r="A12" s="4" t="inlineStr">
        <is>
          <t>Outstanding at ending</t>
        </is>
      </c>
      <c r="B12" s="6" t="n">
        <v>1000000</v>
      </c>
      <c r="C12" s="6" t="n">
        <v>0</v>
      </c>
    </row>
    <row r="13">
      <c r="A13" s="4" t="inlineStr">
        <is>
          <t>Outstanding at ending</t>
        </is>
      </c>
      <c r="B13" s="8" t="n">
        <v>3.01</v>
      </c>
      <c r="C13"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64" customWidth="1" min="3" max="3"/>
    <col width="80" customWidth="1" min="4" max="4"/>
    <col width="14" customWidth="1" min="5" max="5"/>
    <col width="14" customWidth="1" min="6" max="6"/>
    <col width="14" customWidth="1" min="7" max="7"/>
    <col width="65" customWidth="1" min="8" max="8"/>
    <col width="14" customWidth="1" min="9" max="9"/>
  </cols>
  <sheetData>
    <row r="1">
      <c r="A1" s="1" t="inlineStr">
        <is>
          <t>STOCK-BASED COMPENSATION (Details Narrative) - USD ($)</t>
        </is>
      </c>
      <c r="B1" s="2" t="inlineStr">
        <is>
          <t>Apr. 12, 2021</t>
        </is>
      </c>
      <c r="C1" s="2" t="inlineStr">
        <is>
          <t>Jan. 02, 2021</t>
        </is>
      </c>
      <c r="D1" s="2" t="inlineStr">
        <is>
          <t>May 20, 2020</t>
        </is>
      </c>
      <c r="E1" s="2" t="inlineStr">
        <is>
          <t>Oct. 01, 2019</t>
        </is>
      </c>
      <c r="F1" s="2" t="inlineStr">
        <is>
          <t>Jan. 02, 2019</t>
        </is>
      </c>
      <c r="G1" s="2" t="inlineStr">
        <is>
          <t>Dec. 31, 2021</t>
        </is>
      </c>
      <c r="H1" s="2" t="inlineStr">
        <is>
          <t>May 18, 2021</t>
        </is>
      </c>
      <c r="I1" s="2" t="inlineStr">
        <is>
          <t>Dec. 31, 2020</t>
        </is>
      </c>
    </row>
    <row r="2">
      <c r="A2" s="3" t="inlineStr">
        <is>
          <t>Share-based Compensation Arrangement by Share-based Payment Award [Line Items]</t>
        </is>
      </c>
    </row>
    <row r="3">
      <c r="A3" s="4" t="inlineStr">
        <is>
          <t>Common stock outstanding</t>
        </is>
      </c>
      <c r="G3" s="6" t="n">
        <v>44623660</v>
      </c>
      <c r="I3" s="6" t="n">
        <v>43259617</v>
      </c>
    </row>
    <row r="4">
      <c r="A4" s="4" t="inlineStr">
        <is>
          <t>Stock issued during period</t>
        </is>
      </c>
      <c r="G4" s="6" t="n">
        <v>2000000</v>
      </c>
    </row>
    <row r="5">
      <c r="A5" s="4" t="inlineStr">
        <is>
          <t>Chief Executive Officer Linda Tharby [Member]</t>
        </is>
      </c>
    </row>
    <row r="6">
      <c r="A6" s="3" t="inlineStr">
        <is>
          <t>Share-based Compensation Arrangement by Share-based Payment Award [Line Items]</t>
        </is>
      </c>
    </row>
    <row r="7">
      <c r="A7" s="4" t="inlineStr">
        <is>
          <t>Stock issued during period</t>
        </is>
      </c>
      <c r="B7" s="6" t="n">
        <v>1000000</v>
      </c>
    </row>
    <row r="8">
      <c r="A8" s="4" t="inlineStr">
        <is>
          <t>Number of stock option shares issued, value</t>
        </is>
      </c>
      <c r="B8" s="5" t="n">
        <v>3310000</v>
      </c>
    </row>
    <row r="9">
      <c r="A9" s="4" t="inlineStr">
        <is>
          <t>Settlement Agreement [Member] | E M E D Technologies Corporation [Member]</t>
        </is>
      </c>
    </row>
    <row r="10">
      <c r="A10" s="3" t="inlineStr">
        <is>
          <t>Share-based Compensation Arrangement by Share-based Payment Award [Line Items]</t>
        </is>
      </c>
    </row>
    <row r="11">
      <c r="A11" s="4" t="inlineStr">
        <is>
          <t>Description of vesting rights</t>
        </is>
      </c>
      <c r="D11" s="4" t="inlineStr">
        <is>
          <t>the Company issued to EMED (i) 95,238 restricted stock units, which vested on May 21, 2020, and 95,238 restricted
stock units, which vested on January 1, 2021, and (ii) an option to purchase up to 400,000 shares of the Company’s common stock
at an exercise price of $11.21 per share prior to February 1, 2021, which was not exercised.</t>
        </is>
      </c>
    </row>
    <row r="12">
      <c r="A12" s="4" t="inlineStr">
        <is>
          <t>Non Employee Director [Member]</t>
        </is>
      </c>
    </row>
    <row r="13">
      <c r="A13" s="3" t="inlineStr">
        <is>
          <t>Share-based Compensation Arrangement by Share-based Payment Award [Line Items]</t>
        </is>
      </c>
    </row>
    <row r="14">
      <c r="A14" s="4" t="inlineStr">
        <is>
          <t>Nonemployee services transaction cost</t>
        </is>
      </c>
      <c r="F14" s="6" t="n">
        <v>50000</v>
      </c>
    </row>
    <row r="15">
      <c r="A15" s="4" t="inlineStr">
        <is>
          <t>Amount for chairing board committee</t>
        </is>
      </c>
      <c r="F15" s="5" t="n">
        <v>10000</v>
      </c>
    </row>
    <row r="16">
      <c r="A16" s="4" t="inlineStr">
        <is>
          <t>Board of Directors Chairman [Member]</t>
        </is>
      </c>
    </row>
    <row r="17">
      <c r="A17" s="3" t="inlineStr">
        <is>
          <t>Share-based Compensation Arrangement by Share-based Payment Award [Line Items]</t>
        </is>
      </c>
    </row>
    <row r="18">
      <c r="A18" s="4" t="inlineStr">
        <is>
          <t>Nonemployee services transaction cost</t>
        </is>
      </c>
      <c r="C18" s="6" t="n">
        <v>100000</v>
      </c>
      <c r="E18" s="6" t="n">
        <v>50000</v>
      </c>
      <c r="H18" s="6" t="n">
        <v>140000</v>
      </c>
    </row>
    <row r="19">
      <c r="A19" s="4" t="inlineStr">
        <is>
          <t>Share-based Goods and Nonemployee Services Transaction</t>
        </is>
      </c>
      <c r="H19" s="4" t="inlineStr">
        <is>
          <t>to be paid quarterly $12,500 in cash and $22,500 in common stock</t>
        </is>
      </c>
    </row>
    <row r="20">
      <c r="A20" s="4" t="inlineStr">
        <is>
          <t>Non Employee Director And Board Advisor [Member]</t>
        </is>
      </c>
    </row>
    <row r="21">
      <c r="A21" s="3" t="inlineStr">
        <is>
          <t>Share-based Compensation Arrangement by Share-based Payment Award [Line Items]</t>
        </is>
      </c>
    </row>
    <row r="22">
      <c r="A22" s="4" t="inlineStr">
        <is>
          <t>Nonemployee services transaction cost</t>
        </is>
      </c>
      <c r="C22" s="6" t="n">
        <v>75000</v>
      </c>
      <c r="H22" s="6" t="n">
        <v>110000</v>
      </c>
    </row>
    <row r="23">
      <c r="A23" s="4" t="inlineStr">
        <is>
          <t>Share-based Goods and Nonemployee Services Transaction</t>
        </is>
      </c>
      <c r="C23" s="4" t="inlineStr">
        <is>
          <t>to be paid quarterly $12,500 in cash and
$6,250 in common stock</t>
        </is>
      </c>
      <c r="H23" s="4" t="inlineStr">
        <is>
          <t>to be paid quarterly $12,500 in cash and $15,000 in common stock</t>
        </is>
      </c>
    </row>
    <row r="24">
      <c r="A24" s="4" t="inlineStr">
        <is>
          <t>Stock Option Plan 2015 [Member]</t>
        </is>
      </c>
    </row>
    <row r="25">
      <c r="A25" s="3" t="inlineStr">
        <is>
          <t>Share-based Compensation Arrangement by Share-based Payment Award [Line Items]</t>
        </is>
      </c>
    </row>
    <row r="26">
      <c r="A26" s="4" t="inlineStr">
        <is>
          <t>Stock issued during period</t>
        </is>
      </c>
      <c r="G26" s="6" t="n">
        <v>1000000</v>
      </c>
    </row>
    <row r="27">
      <c r="A27" s="4" t="inlineStr">
        <is>
          <t>Available for issuance</t>
        </is>
      </c>
      <c r="G27" s="6" t="n">
        <v>6000000</v>
      </c>
    </row>
    <row r="28">
      <c r="A28" s="4" t="inlineStr">
        <is>
          <t>Allocated stock-based compensation expense</t>
        </is>
      </c>
      <c r="G28" s="5" t="n">
        <v>2457788</v>
      </c>
      <c r="I28" s="5" t="n">
        <v>874869</v>
      </c>
    </row>
    <row r="29">
      <c r="A29" s="4" t="inlineStr">
        <is>
          <t>Stock Option Plan 2015 [Member] | Time Based Shares Options [Member]</t>
        </is>
      </c>
    </row>
    <row r="30">
      <c r="A30" s="3" t="inlineStr">
        <is>
          <t>Share-based Compensation Arrangement by Share-based Payment Award [Line Items]</t>
        </is>
      </c>
    </row>
    <row r="31">
      <c r="A31" s="4" t="inlineStr">
        <is>
          <t>Stock-based compensation expense</t>
        </is>
      </c>
      <c r="G31" s="6" t="n">
        <v>2457788</v>
      </c>
      <c r="I31" s="6" t="n">
        <v>874869</v>
      </c>
    </row>
    <row r="32">
      <c r="A32" s="4" t="inlineStr">
        <is>
          <t>Cash received from option exercises</t>
        </is>
      </c>
      <c r="G32" s="5" t="n">
        <v>1261251</v>
      </c>
      <c r="I32" s="5" t="n">
        <v>95880</v>
      </c>
    </row>
    <row r="33">
      <c r="A33" s="4" t="inlineStr">
        <is>
          <t>Weighted-average grant-date fair value options granted</t>
        </is>
      </c>
      <c r="G33" s="6" t="n">
        <v>5699986</v>
      </c>
      <c r="I33" s="6" t="n">
        <v>2350264</v>
      </c>
    </row>
    <row r="34">
      <c r="A34" s="4" t="inlineStr">
        <is>
          <t>[custom:StockIssuedDuringPeriodSharesStockOptionsExercised1]</t>
        </is>
      </c>
      <c r="G34" s="6" t="n">
        <v>697920</v>
      </c>
      <c r="I34" s="6" t="n">
        <v>397962</v>
      </c>
    </row>
    <row r="35">
      <c r="A35" s="4" t="inlineStr">
        <is>
          <t>Total unrecognized compensation cost</t>
        </is>
      </c>
      <c r="G35" s="5" t="n">
        <v>6158501</v>
      </c>
    </row>
    <row r="36">
      <c r="A36" s="4" t="inlineStr">
        <is>
          <t>weighted-average period (in years)</t>
        </is>
      </c>
      <c r="G36" s="4" t="inlineStr">
        <is>
          <t>46 months</t>
        </is>
      </c>
    </row>
    <row r="37">
      <c r="A37" s="4" t="inlineStr">
        <is>
          <t>Total fair value of shares vested</t>
        </is>
      </c>
      <c r="G37" s="5" t="n">
        <v>1923179</v>
      </c>
      <c r="I37" s="5" t="n">
        <v>803171</v>
      </c>
    </row>
    <row r="38">
      <c r="A38" s="4" t="inlineStr">
        <is>
          <t>Stock Option Plan 2015 [Member] | Performance Shares [Member]</t>
        </is>
      </c>
    </row>
    <row r="39">
      <c r="A39" s="3" t="inlineStr">
        <is>
          <t>Share-based Compensation Arrangement by Share-based Payment Award [Line Items]</t>
        </is>
      </c>
    </row>
    <row r="40">
      <c r="A40" s="4" t="inlineStr">
        <is>
          <t>Total unrecognized compensation cost</t>
        </is>
      </c>
      <c r="G40" s="6" t="n">
        <v>0</v>
      </c>
    </row>
    <row r="41">
      <c r="A41" s="4" t="inlineStr">
        <is>
          <t>Allocated stock-based compensation expense</t>
        </is>
      </c>
      <c r="G41" s="6" t="n">
        <v>-408747</v>
      </c>
      <c r="I41" s="6" t="n">
        <v>502904</v>
      </c>
    </row>
    <row r="42">
      <c r="A42" s="4" t="inlineStr">
        <is>
          <t>Stock Option Plan 2015 [Member] | Restricted Stock Awards [Member]</t>
        </is>
      </c>
    </row>
    <row r="43">
      <c r="A43" s="3" t="inlineStr">
        <is>
          <t>Share-based Compensation Arrangement by Share-based Payment Award [Line Items]</t>
        </is>
      </c>
    </row>
    <row r="44">
      <c r="A44" s="4" t="inlineStr">
        <is>
          <t>Total unrecognized compensation cost</t>
        </is>
      </c>
      <c r="G44" s="5" t="n">
        <v>2299726</v>
      </c>
    </row>
    <row r="45">
      <c r="A45" s="4" t="inlineStr">
        <is>
          <t>weighted-average period (in years)</t>
        </is>
      </c>
      <c r="G45" s="4" t="inlineStr">
        <is>
          <t>39 months</t>
        </is>
      </c>
    </row>
    <row r="46">
      <c r="A46" s="4" t="inlineStr">
        <is>
          <t>Recognized tax benefits</t>
        </is>
      </c>
      <c r="G46" s="5" t="n">
        <v>47220</v>
      </c>
      <c r="I46" s="5" t="n">
        <v>0</v>
      </c>
    </row>
    <row r="47">
      <c r="A47" s="4" t="inlineStr">
        <is>
          <t>Stock Option Plan 2015 [Member] | Executiveskey Employees And Consultants [Member]</t>
        </is>
      </c>
    </row>
    <row r="48">
      <c r="A48" s="3" t="inlineStr">
        <is>
          <t>Share-based Compensation Arrangement by Share-based Payment Award [Line Items]</t>
        </is>
      </c>
    </row>
    <row r="49">
      <c r="A49" s="4" t="inlineStr">
        <is>
          <t>Common stock outstanding</t>
        </is>
      </c>
      <c r="G49" s="6" t="n">
        <v>3672500</v>
      </c>
    </row>
    <row r="50">
      <c r="A50" s="4" t="inlineStr">
        <is>
          <t>Stock Option Plan 2021 [Member] | Director [Member]</t>
        </is>
      </c>
    </row>
    <row r="51">
      <c r="A51" s="3" t="inlineStr">
        <is>
          <t>Share-based Compensation Arrangement by Share-based Payment Award [Line Items]</t>
        </is>
      </c>
    </row>
    <row r="52">
      <c r="A52" s="4" t="inlineStr">
        <is>
          <t>Stock issued during period</t>
        </is>
      </c>
      <c r="G52" s="6" t="n">
        <v>59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49476</v>
      </c>
      <c r="C4" s="5" t="n">
        <v>151686</v>
      </c>
    </row>
    <row r="5">
      <c r="A5" s="4" t="inlineStr">
        <is>
          <t>Short-term lease cost</t>
        </is>
      </c>
      <c r="B5" s="6" t="n">
        <v>146604</v>
      </c>
      <c r="C5" s="6" t="n">
        <v>65227</v>
      </c>
    </row>
    <row r="6">
      <c r="A6" s="4" t="inlineStr">
        <is>
          <t>Total lease cost</t>
        </is>
      </c>
      <c r="B6" s="6" t="n">
        <v>296080</v>
      </c>
      <c r="C6" s="6" t="n">
        <v>216913</v>
      </c>
    </row>
    <row r="7">
      <c r="A7" s="3" t="inlineStr">
        <is>
          <t>Finance lease cost:</t>
        </is>
      </c>
    </row>
    <row r="8">
      <c r="A8" s="4" t="inlineStr">
        <is>
          <t>Amortization of right-of-use assets</t>
        </is>
      </c>
      <c r="B8" s="6" t="n">
        <v>2586</v>
      </c>
      <c r="C8" s="6" t="n">
        <v>5302</v>
      </c>
    </row>
    <row r="9">
      <c r="A9" s="4" t="inlineStr">
        <is>
          <t>Interest on lease liabilities</t>
        </is>
      </c>
      <c r="B9" s="6" t="n">
        <v>60</v>
      </c>
      <c r="C9" s="6" t="n">
        <v>237</v>
      </c>
    </row>
    <row r="10">
      <c r="A10" s="4" t="inlineStr">
        <is>
          <t>Total finance lease cost</t>
        </is>
      </c>
      <c r="B10" s="5" t="n">
        <v>2646</v>
      </c>
      <c r="C10" s="5" t="n">
        <v>55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141293</v>
      </c>
      <c r="C4" s="5" t="n">
        <v>136888</v>
      </c>
    </row>
    <row r="5">
      <c r="A5" s="4" t="inlineStr">
        <is>
          <t>Financing cash flows from finance leases</t>
        </is>
      </c>
      <c r="B5" s="5" t="n">
        <v>2646</v>
      </c>
      <c r="C5" s="5" t="n">
        <v>52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REVENUES</t>
        </is>
      </c>
      <c r="B4" s="5" t="n">
        <v>23490175</v>
      </c>
      <c r="C4" s="5" t="n">
        <v>24176448</v>
      </c>
    </row>
    <row r="5">
      <c r="A5" s="4" t="inlineStr">
        <is>
          <t>Cost of goods sold</t>
        </is>
      </c>
      <c r="B5" s="6" t="n">
        <v>9720597</v>
      </c>
      <c r="C5" s="6" t="n">
        <v>9240362</v>
      </c>
    </row>
    <row r="6">
      <c r="A6" s="4" t="inlineStr">
        <is>
          <t>Gross Profit</t>
        </is>
      </c>
      <c r="B6" s="6" t="n">
        <v>13769578</v>
      </c>
      <c r="C6" s="6" t="n">
        <v>14936086</v>
      </c>
    </row>
    <row r="7">
      <c r="A7" s="3" t="inlineStr">
        <is>
          <t>OPERATING EXPENSES</t>
        </is>
      </c>
    </row>
    <row r="8">
      <c r="A8" s="4" t="inlineStr">
        <is>
          <t>Selling, general and administrative</t>
        </is>
      </c>
      <c r="B8" s="6" t="n">
        <v>17862314</v>
      </c>
      <c r="C8" s="6" t="n">
        <v>12028309</v>
      </c>
    </row>
    <row r="9">
      <c r="A9" s="4" t="inlineStr">
        <is>
          <t>Litigation</t>
        </is>
      </c>
      <c r="B9" s="4" t="inlineStr">
        <is>
          <t xml:space="preserve"> </t>
        </is>
      </c>
      <c r="C9" s="6" t="n">
        <v>2447213</v>
      </c>
    </row>
    <row r="10">
      <c r="A10" s="4" t="inlineStr">
        <is>
          <t>Research and development</t>
        </is>
      </c>
      <c r="B10" s="6" t="n">
        <v>2473669</v>
      </c>
      <c r="C10" s="6" t="n">
        <v>1296754</v>
      </c>
    </row>
    <row r="11">
      <c r="A11" s="4" t="inlineStr">
        <is>
          <t>Depreciation and amortization</t>
        </is>
      </c>
      <c r="B11" s="6" t="n">
        <v>463130</v>
      </c>
      <c r="C11" s="6" t="n">
        <v>418595</v>
      </c>
    </row>
    <row r="12">
      <c r="A12" s="4" t="inlineStr">
        <is>
          <t>Total Operating Expenses</t>
        </is>
      </c>
      <c r="B12" s="6" t="n">
        <v>20799113</v>
      </c>
      <c r="C12" s="6" t="n">
        <v>16190871</v>
      </c>
    </row>
    <row r="13">
      <c r="A13" s="4" t="inlineStr">
        <is>
          <t>Net Operating Loss</t>
        </is>
      </c>
      <c r="B13" s="6" t="n">
        <v>-7029535</v>
      </c>
      <c r="C13" s="6" t="n">
        <v>-1254785</v>
      </c>
    </row>
    <row r="14">
      <c r="A14" s="3" t="inlineStr">
        <is>
          <t>Non-Operating Income</t>
        </is>
      </c>
    </row>
    <row r="15">
      <c r="A15" s="4" t="inlineStr">
        <is>
          <t>Gain/(Loss) on foreign currency exchange</t>
        </is>
      </c>
      <c r="B15" s="6" t="n">
        <v>-28905</v>
      </c>
      <c r="C15" s="6" t="n">
        <v>1536</v>
      </c>
    </row>
    <row r="16">
      <c r="A16" s="4" t="inlineStr">
        <is>
          <t>Gain on disposal of fixed assets</t>
        </is>
      </c>
      <c r="B16" s="6" t="n">
        <v>1009</v>
      </c>
      <c r="C16" s="6" t="n">
        <v>16591</v>
      </c>
    </row>
    <row r="17">
      <c r="A17" s="4" t="inlineStr">
        <is>
          <t>Other Income</t>
        </is>
      </c>
      <c r="B17" s="6" t="n">
        <v>679907</v>
      </c>
      <c r="C17" s="4" t="inlineStr">
        <is>
          <t xml:space="preserve"> </t>
        </is>
      </c>
    </row>
    <row r="18">
      <c r="A18" s="4" t="inlineStr">
        <is>
          <t>Interest income, net</t>
        </is>
      </c>
      <c r="B18" s="6" t="n">
        <v>13083</v>
      </c>
      <c r="C18" s="6" t="n">
        <v>42395</v>
      </c>
    </row>
    <row r="19">
      <c r="A19" s="4" t="inlineStr">
        <is>
          <t>TOTAL OTHER INCOME</t>
        </is>
      </c>
      <c r="B19" s="6" t="n">
        <v>665094</v>
      </c>
      <c r="C19" s="6" t="n">
        <v>60522</v>
      </c>
    </row>
    <row r="20">
      <c r="A20" s="4" t="inlineStr">
        <is>
          <t>LOSS BEFORE TAXES</t>
        </is>
      </c>
      <c r="B20" s="6" t="n">
        <v>-6364441</v>
      </c>
      <c r="C20" s="6" t="n">
        <v>-1194263</v>
      </c>
    </row>
    <row r="21">
      <c r="A21" s="4" t="inlineStr">
        <is>
          <t>Income tax benefit/(expense)</t>
        </is>
      </c>
      <c r="B21" s="6" t="n">
        <v>1801618</v>
      </c>
      <c r="C21" s="6" t="n">
        <v>-17800</v>
      </c>
    </row>
    <row r="22">
      <c r="A22" s="4" t="inlineStr">
        <is>
          <t>NET LOSS</t>
        </is>
      </c>
      <c r="B22" s="5" t="n">
        <v>-4562823</v>
      </c>
      <c r="C22" s="5" t="n">
        <v>-1212063</v>
      </c>
    </row>
    <row r="23">
      <c r="A23" s="3" t="inlineStr">
        <is>
          <t>NET LOSS PER SHARE</t>
        </is>
      </c>
    </row>
    <row r="24">
      <c r="A24" s="4" t="inlineStr">
        <is>
          <t>Basic</t>
        </is>
      </c>
      <c r="B24" s="7" t="n">
        <v>-0.1</v>
      </c>
      <c r="C24" s="7" t="n">
        <v>-0.03</v>
      </c>
    </row>
    <row r="25">
      <c r="A25" s="4" t="inlineStr">
        <is>
          <t>Diluted</t>
        </is>
      </c>
      <c r="B25" s="7" t="n">
        <v>-0.1</v>
      </c>
      <c r="C25" s="7" t="n">
        <v>-0.03</v>
      </c>
    </row>
    <row r="26">
      <c r="A26" s="3" t="inlineStr">
        <is>
          <t>WEIGHTED AVERAGE COMMON SHARES OUTSTANDING</t>
        </is>
      </c>
    </row>
    <row r="27">
      <c r="A27" s="4" t="inlineStr">
        <is>
          <t>Basic</t>
        </is>
      </c>
      <c r="B27" s="6" t="n">
        <v>44385032</v>
      </c>
      <c r="C27" s="6" t="n">
        <v>41929736</v>
      </c>
    </row>
    <row r="28">
      <c r="A28" s="4" t="inlineStr">
        <is>
          <t>Diluted</t>
        </is>
      </c>
      <c r="B28" s="6" t="n">
        <v>44385032</v>
      </c>
      <c r="C28" s="6" t="n">
        <v>419297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24" customWidth="1" min="3" max="3"/>
  </cols>
  <sheetData>
    <row r="1">
      <c r="A1" s="1" t="inlineStr">
        <is>
          <t>Schdeule of balance sheet information related to leases (Details) - USD ($)</t>
        </is>
      </c>
      <c r="B1" s="2" t="inlineStr">
        <is>
          <t>Dec. 31, 2021</t>
        </is>
      </c>
      <c r="C1" s="2" t="inlineStr">
        <is>
          <t>Dec. 31, 2020</t>
        </is>
      </c>
    </row>
    <row r="2">
      <c r="A2" s="3" t="inlineStr">
        <is>
          <t>Operating Leases</t>
        </is>
      </c>
    </row>
    <row r="3">
      <c r="A3" s="4" t="inlineStr">
        <is>
          <t>Operating lease right-of-use assets</t>
        </is>
      </c>
      <c r="B3" s="5" t="n">
        <v>95553</v>
      </c>
      <c r="C3" s="5" t="n">
        <v>236846</v>
      </c>
    </row>
    <row r="4">
      <c r="A4" s="4" t="inlineStr">
        <is>
          <t>Operating lease liability - current</t>
        </is>
      </c>
      <c r="B4" s="6" t="n">
        <v>95553</v>
      </c>
      <c r="C4" s="6" t="n">
        <v>141293</v>
      </c>
    </row>
    <row r="5">
      <c r="A5" s="4" t="inlineStr">
        <is>
          <t>Operating lease liability, net of current portion</t>
        </is>
      </c>
      <c r="B5" s="4" t="inlineStr">
        <is>
          <t xml:space="preserve"> </t>
        </is>
      </c>
      <c r="C5" s="6" t="n">
        <v>95553</v>
      </c>
    </row>
    <row r="6">
      <c r="A6" s="4" t="inlineStr">
        <is>
          <t>Total operating lease liabilities</t>
        </is>
      </c>
      <c r="B6" s="6" t="n">
        <v>95553</v>
      </c>
      <c r="C6" s="6" t="n">
        <v>236846</v>
      </c>
    </row>
    <row r="7">
      <c r="A7" s="3" t="inlineStr">
        <is>
          <t>Finance Leases</t>
        </is>
      </c>
    </row>
    <row r="8">
      <c r="A8" s="4" t="inlineStr">
        <is>
          <t>Property and equipment, at cost</t>
        </is>
      </c>
      <c r="B8" s="6" t="n">
        <v>12725</v>
      </c>
      <c r="C8" s="6" t="n">
        <v>12725</v>
      </c>
    </row>
    <row r="9">
      <c r="A9" s="4" t="inlineStr">
        <is>
          <t>Accumulated depreciation</t>
        </is>
      </c>
      <c r="B9" s="6" t="n">
        <v>-12725</v>
      </c>
      <c r="C9" s="6" t="n">
        <v>-10139</v>
      </c>
    </row>
    <row r="10">
      <c r="A10" s="4" t="inlineStr">
        <is>
          <t>Property and equipment, net</t>
        </is>
      </c>
      <c r="B10" s="4" t="inlineStr">
        <is>
          <t xml:space="preserve"> </t>
        </is>
      </c>
      <c r="C10" s="6" t="n">
        <v>2586</v>
      </c>
    </row>
    <row r="11">
      <c r="A11" s="4" t="inlineStr">
        <is>
          <t>Finance lease liability – current</t>
        </is>
      </c>
      <c r="B11" s="4" t="inlineStr">
        <is>
          <t xml:space="preserve"> </t>
        </is>
      </c>
      <c r="C11" s="6" t="n">
        <v>2646</v>
      </c>
    </row>
    <row r="12">
      <c r="A12" s="4" t="inlineStr">
        <is>
          <t>Finance lease liability, net of current portion</t>
        </is>
      </c>
      <c r="B12" s="4" t="inlineStr">
        <is>
          <t xml:space="preserve"> </t>
        </is>
      </c>
      <c r="C12" s="4" t="inlineStr">
        <is>
          <t xml:space="preserve"> </t>
        </is>
      </c>
    </row>
    <row r="13">
      <c r="A13" s="4" t="inlineStr">
        <is>
          <t>Total finance lease liabilities</t>
        </is>
      </c>
      <c r="B13" s="4" t="inlineStr">
        <is>
          <t xml:space="preserve"> </t>
        </is>
      </c>
      <c r="C13" s="5" t="n">
        <v>2646</v>
      </c>
    </row>
    <row r="14">
      <c r="A14" s="4" t="inlineStr">
        <is>
          <t>Lessee, Operating Lease, Renewal Term</t>
        </is>
      </c>
      <c r="B14" s="4" t="inlineStr">
        <is>
          <t>7 months 6 days</t>
        </is>
      </c>
      <c r="C14" s="4" t="inlineStr">
        <is>
          <t>1 year 4 months 24 days</t>
        </is>
      </c>
    </row>
    <row r="15">
      <c r="A15" s="4" t="inlineStr">
        <is>
          <t>Finance leases</t>
        </is>
      </c>
      <c r="B15" s="4" t="inlineStr">
        <is>
          <t>0 years</t>
        </is>
      </c>
      <c r="C15" s="4" t="inlineStr">
        <is>
          <t>8 months 12 days</t>
        </is>
      </c>
    </row>
    <row r="16">
      <c r="A16" s="4" t="inlineStr">
        <is>
          <t>Operating leases</t>
        </is>
      </c>
      <c r="B16" s="4" t="inlineStr">
        <is>
          <t>4.75%</t>
        </is>
      </c>
      <c r="C16" s="4" t="inlineStr">
        <is>
          <t>4.75%</t>
        </is>
      </c>
    </row>
    <row r="17">
      <c r="A17" s="4" t="inlineStr">
        <is>
          <t>Finance leases</t>
        </is>
      </c>
      <c r="B17" s="4" t="inlineStr">
        <is>
          <t>4.75%</t>
        </is>
      </c>
      <c r="C17" s="4" t="inlineStr">
        <is>
          <t>4.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1</t>
        </is>
      </c>
      <c r="C1" s="2" t="inlineStr">
        <is>
          <t>Dec. 31, 2020</t>
        </is>
      </c>
    </row>
    <row r="2">
      <c r="A2" s="3" t="inlineStr">
        <is>
          <t>Leases [Abstract]</t>
        </is>
      </c>
    </row>
    <row r="3">
      <c r="A3" s="4" t="inlineStr">
        <is>
          <t>2022</t>
        </is>
      </c>
      <c r="B3" s="5" t="n">
        <v>97256</v>
      </c>
    </row>
    <row r="4">
      <c r="A4" s="4" t="inlineStr">
        <is>
          <t>2022</t>
        </is>
      </c>
      <c r="B4" s="6" t="n">
        <v>0</v>
      </c>
    </row>
    <row r="5">
      <c r="A5" s="4" t="inlineStr">
        <is>
          <t>2023</t>
        </is>
      </c>
      <c r="B5" s="6" t="n">
        <v>0</v>
      </c>
    </row>
    <row r="6">
      <c r="A6" s="4" t="inlineStr">
        <is>
          <t>2023</t>
        </is>
      </c>
      <c r="B6" s="6" t="n">
        <v>0</v>
      </c>
    </row>
    <row r="7">
      <c r="A7" s="4" t="inlineStr">
        <is>
          <t>2024</t>
        </is>
      </c>
      <c r="B7" s="6" t="n">
        <v>0</v>
      </c>
    </row>
    <row r="8">
      <c r="A8" s="4" t="inlineStr">
        <is>
          <t>2024</t>
        </is>
      </c>
      <c r="B8" s="6" t="n">
        <v>0</v>
      </c>
    </row>
    <row r="9">
      <c r="A9" s="4" t="inlineStr">
        <is>
          <t>2025</t>
        </is>
      </c>
      <c r="B9" s="6" t="n">
        <v>0</v>
      </c>
    </row>
    <row r="10">
      <c r="A10" s="4" t="inlineStr">
        <is>
          <t>2025</t>
        </is>
      </c>
      <c r="B10" s="6" t="n">
        <v>0</v>
      </c>
    </row>
    <row r="11">
      <c r="A11" s="4" t="inlineStr">
        <is>
          <t>Thereafter</t>
        </is>
      </c>
      <c r="B11" s="6" t="n">
        <v>0</v>
      </c>
    </row>
    <row r="12">
      <c r="A12" s="4" t="inlineStr">
        <is>
          <t>Thereafter</t>
        </is>
      </c>
      <c r="B12" s="6" t="n">
        <v>0</v>
      </c>
    </row>
    <row r="13">
      <c r="A13" s="4" t="inlineStr">
        <is>
          <t>Total undiscounted operating lease payments</t>
        </is>
      </c>
      <c r="B13" s="6" t="n">
        <v>97256</v>
      </c>
    </row>
    <row r="14">
      <c r="A14" s="4" t="inlineStr">
        <is>
          <t>Less: imputed interest</t>
        </is>
      </c>
      <c r="B14" s="6" t="n">
        <v>-1703</v>
      </c>
    </row>
    <row r="15">
      <c r="A15" s="4" t="inlineStr">
        <is>
          <t>Less: imputed interest</t>
        </is>
      </c>
      <c r="B15" s="6" t="n">
        <v>0</v>
      </c>
    </row>
    <row r="16">
      <c r="A16" s="4" t="inlineStr">
        <is>
          <t>Total operating lease liabilities</t>
        </is>
      </c>
      <c r="B16" s="6" t="n">
        <v>95553</v>
      </c>
      <c r="C16" s="5" t="n">
        <v>236846</v>
      </c>
    </row>
    <row r="17">
      <c r="A17" s="4" t="inlineStr">
        <is>
          <t>Total finance lease liabilities</t>
        </is>
      </c>
      <c r="B17" s="4" t="inlineStr">
        <is>
          <t xml:space="preserve"> </t>
        </is>
      </c>
      <c r="C17" s="5" t="n">
        <v>26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LEASES (Details Narrative)</t>
        </is>
      </c>
      <c r="B1" s="2" t="inlineStr">
        <is>
          <t>12 Months Ended</t>
        </is>
      </c>
    </row>
    <row r="2">
      <c r="B2" s="2" t="inlineStr">
        <is>
          <t>Dec. 31, 2021</t>
        </is>
      </c>
    </row>
    <row r="3">
      <c r="A3" s="3" t="inlineStr">
        <is>
          <t>Leases [Abstract]</t>
        </is>
      </c>
    </row>
    <row r="4">
      <c r="A4" s="4" t="inlineStr">
        <is>
          <t>Operating lease, options to terminate</t>
        </is>
      </c>
      <c r="B4"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State income tax:</t>
        </is>
      </c>
    </row>
    <row r="4">
      <c r="A4" s="4" t="inlineStr">
        <is>
          <t>Current, net of refund</t>
        </is>
      </c>
      <c r="B4" s="5" t="n">
        <v>-12800</v>
      </c>
      <c r="C4" s="5" t="n">
        <v>-17800</v>
      </c>
    </row>
    <row r="5">
      <c r="A5" s="3" t="inlineStr">
        <is>
          <t>Federal income tax:</t>
        </is>
      </c>
    </row>
    <row r="6">
      <c r="A6" s="4" t="inlineStr">
        <is>
          <t>Deferred</t>
        </is>
      </c>
      <c r="B6" s="6" t="n">
        <v>1814418</v>
      </c>
      <c r="C6" s="6" t="n">
        <v>-62967</v>
      </c>
    </row>
    <row r="7">
      <c r="A7" s="4" t="inlineStr">
        <is>
          <t>Current</t>
        </is>
      </c>
      <c r="B7" s="4" t="inlineStr">
        <is>
          <t xml:space="preserve"> </t>
        </is>
      </c>
      <c r="C7" s="6" t="n">
        <v>62967</v>
      </c>
    </row>
    <row r="8">
      <c r="A8" s="4" t="inlineStr">
        <is>
          <t>Income tax benefit/(expense)</t>
        </is>
      </c>
      <c r="B8" s="5" t="n">
        <v>1801618</v>
      </c>
      <c r="C8" s="5" t="n">
        <v>-17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Loss before taxes</t>
        </is>
      </c>
      <c r="B4" s="5" t="n">
        <v>-6364441</v>
      </c>
      <c r="C4" s="5" t="n">
        <v>-1194263</v>
      </c>
    </row>
    <row r="5">
      <c r="A5" s="4" t="inlineStr">
        <is>
          <t>Income taxes computed at the federal statutory rate</t>
        </is>
      </c>
      <c r="B5" s="6" t="n">
        <v>1336533</v>
      </c>
      <c r="C5" s="6" t="n">
        <v>250795</v>
      </c>
    </row>
    <row r="6">
      <c r="A6" s="4" t="inlineStr">
        <is>
          <t>State income and franchise tax</t>
        </is>
      </c>
      <c r="B6" s="6" t="n">
        <v>-12800</v>
      </c>
      <c r="C6" s="6" t="n">
        <v>-17800</v>
      </c>
    </row>
    <row r="7">
      <c r="A7" s="4" t="inlineStr">
        <is>
          <t>Permanent differences and other</t>
        </is>
      </c>
      <c r="B7" s="6" t="n">
        <v>477885</v>
      </c>
      <c r="C7" s="6" t="n">
        <v>-250795</v>
      </c>
    </row>
    <row r="8">
      <c r="A8" s="4" t="inlineStr">
        <is>
          <t>Income tax benefit/(expense)</t>
        </is>
      </c>
      <c r="B8" s="5" t="n">
        <v>1801618</v>
      </c>
      <c r="C8" s="5" t="n">
        <v>-17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1</t>
        </is>
      </c>
      <c r="C1" s="2" t="inlineStr">
        <is>
          <t>Dec. 31, 2020</t>
        </is>
      </c>
    </row>
    <row r="2">
      <c r="A2" s="3" t="inlineStr">
        <is>
          <t>Income Tax Disclosure [Abstract]</t>
        </is>
      </c>
    </row>
    <row r="3">
      <c r="A3" s="4" t="inlineStr">
        <is>
          <t>Deferred compensation cost</t>
        </is>
      </c>
      <c r="B3" s="5" t="n">
        <v>389981</v>
      </c>
      <c r="C3" s="5" t="n">
        <v>239036</v>
      </c>
    </row>
    <row r="4">
      <c r="A4" s="4" t="inlineStr">
        <is>
          <t>Depreciation and amortization</t>
        </is>
      </c>
      <c r="B4" s="6" t="n">
        <v>-116911</v>
      </c>
      <c r="C4" s="6" t="n">
        <v>-135092</v>
      </c>
    </row>
    <row r="5">
      <c r="A5" s="4" t="inlineStr">
        <is>
          <t>R&amp;D credit</t>
        </is>
      </c>
      <c r="B5" s="6" t="n">
        <v>142538</v>
      </c>
    </row>
    <row r="6">
      <c r="A6" s="4" t="inlineStr">
        <is>
          <t>NOL</t>
        </is>
      </c>
      <c r="B6" s="6" t="n">
        <v>1507982</v>
      </c>
    </row>
    <row r="7">
      <c r="A7" s="4" t="inlineStr">
        <is>
          <t>Allowance for bad debts and other</t>
        </is>
      </c>
      <c r="B7" s="6" t="n">
        <v>17664</v>
      </c>
      <c r="C7" s="6" t="n">
        <v>21330</v>
      </c>
    </row>
    <row r="8">
      <c r="A8" s="4" t="inlineStr">
        <is>
          <t>Deferred income tax assets, net</t>
        </is>
      </c>
      <c r="B8" s="5" t="n">
        <v>1941254</v>
      </c>
      <c r="C8" s="5" t="n">
        <v>1252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t>
        </is>
      </c>
      <c r="B1" s="2" t="inlineStr">
        <is>
          <t>12 Months Ended</t>
        </is>
      </c>
    </row>
    <row r="2">
      <c r="B2" s="2" t="inlineStr">
        <is>
          <t>Dec. 31, 2021</t>
        </is>
      </c>
      <c r="C2" s="2" t="inlineStr">
        <is>
          <t>Dec. 31, 2020</t>
        </is>
      </c>
    </row>
    <row r="3">
      <c r="A3" s="4" t="inlineStr">
        <is>
          <t>Revenue Benchmark [Member] | Customer Concentration Risk [Member] | Customer One [Member]</t>
        </is>
      </c>
    </row>
    <row r="4">
      <c r="A4" s="3" t="inlineStr">
        <is>
          <t>Concentration Risk [Line Items]</t>
        </is>
      </c>
    </row>
    <row r="5">
      <c r="A5" s="4" t="inlineStr">
        <is>
          <t>Concentration Risk, Percentage</t>
        </is>
      </c>
      <c r="B5" s="4" t="inlineStr">
        <is>
          <t>41.00%</t>
        </is>
      </c>
      <c r="C5" s="4" t="inlineStr">
        <is>
          <t>5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EMPLOYEE BENEFITS (Details Narrative) - USD ($)</t>
        </is>
      </c>
      <c r="B1" s="2" t="inlineStr">
        <is>
          <t>12 Months Ended</t>
        </is>
      </c>
    </row>
    <row r="2">
      <c r="B2" s="2" t="inlineStr">
        <is>
          <t>Dec. 31, 2021</t>
        </is>
      </c>
      <c r="C2" s="2" t="inlineStr">
        <is>
          <t>Dec. 31, 2020</t>
        </is>
      </c>
    </row>
    <row r="3">
      <c r="A3" s="3" t="inlineStr">
        <is>
          <t>Retirement Benefits [Abstract]</t>
        </is>
      </c>
    </row>
    <row r="4">
      <c r="A4" s="4" t="inlineStr">
        <is>
          <t>Description of matching contribution</t>
        </is>
      </c>
      <c r="B4" s="4" t="inlineStr">
        <is>
          <t>The Company makes safe harbor matching contributions in an amount
equal to 100% of the employee’s contribution, not to exceed 3% of employee’s compensation plus 50% of employee’s pay
contributed between 3% and 5% of employee’s compensation</t>
        </is>
      </c>
    </row>
    <row r="5">
      <c r="A5" s="4" t="inlineStr">
        <is>
          <t>Matching expense</t>
        </is>
      </c>
      <c r="B5" s="5" t="n">
        <v>166014</v>
      </c>
      <c r="C5" s="5" t="n">
        <v>1567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44" customWidth="1" min="3" max="3"/>
    <col width="42" customWidth="1" min="4" max="4"/>
    <col width="56" customWidth="1" min="5" max="5"/>
    <col width="14" customWidth="1" min="6" max="6"/>
  </cols>
  <sheetData>
    <row r="1">
      <c r="A1" s="1" t="inlineStr">
        <is>
          <t>DEBT OBLIGATIONS (Details Narrative) - USD ($)</t>
        </is>
      </c>
      <c r="B1" s="2" t="inlineStr">
        <is>
          <t>Jul. 26, 2021</t>
        </is>
      </c>
      <c r="C1" s="2" t="inlineStr">
        <is>
          <t>Jun. 24, 2021</t>
        </is>
      </c>
      <c r="D1" s="2" t="inlineStr">
        <is>
          <t>Apr. 27, 2020</t>
        </is>
      </c>
      <c r="E1" s="2" t="inlineStr">
        <is>
          <t>Apr. 14, 2020</t>
        </is>
      </c>
      <c r="F1" s="2" t="inlineStr">
        <is>
          <t>Jun. 30, 2021</t>
        </is>
      </c>
    </row>
    <row r="2">
      <c r="A2" s="4" t="inlineStr">
        <is>
          <t>Key Equipment Finance [Member] | Progress Payment Loan And Security Agreement [Member]</t>
        </is>
      </c>
    </row>
    <row r="3">
      <c r="A3" s="3" t="inlineStr">
        <is>
          <t>Line of Credit Facility [Line Items]</t>
        </is>
      </c>
    </row>
    <row r="4">
      <c r="A4" s="4" t="inlineStr">
        <is>
          <t>Interest rate terms</t>
        </is>
      </c>
      <c r="D4" s="4" t="inlineStr">
        <is>
          <t>fixed rate of 4.07% per annum</t>
        </is>
      </c>
    </row>
    <row r="5">
      <c r="A5" s="4" t="inlineStr">
        <is>
          <t>Loans, principal amount</t>
        </is>
      </c>
      <c r="D5" s="5" t="n">
        <v>2500000</v>
      </c>
    </row>
    <row r="6">
      <c r="A6" s="4" t="inlineStr">
        <is>
          <t>principal and interest payment terms</t>
        </is>
      </c>
      <c r="D6" s="4" t="inlineStr">
        <is>
          <t>84 equal consecutive monthly installments</t>
        </is>
      </c>
    </row>
    <row r="7">
      <c r="A7" s="4" t="inlineStr">
        <is>
          <t>Promissory Note [Member] | Key Bank National Association [Member]</t>
        </is>
      </c>
    </row>
    <row r="8">
      <c r="A8" s="3" t="inlineStr">
        <is>
          <t>Line of Credit Facility [Line Items]</t>
        </is>
      </c>
    </row>
    <row r="9">
      <c r="A9" s="4" t="inlineStr">
        <is>
          <t>Face amount</t>
        </is>
      </c>
      <c r="E9" s="5" t="n">
        <v>3500000</v>
      </c>
    </row>
    <row r="10">
      <c r="A10" s="4" t="inlineStr">
        <is>
          <t>Promissory Note [Member] | Line of Credit [Member] | Key Bank National Association [Member]</t>
        </is>
      </c>
    </row>
    <row r="11">
      <c r="A11" s="3" t="inlineStr">
        <is>
          <t>Line of Credit Facility [Line Items]</t>
        </is>
      </c>
    </row>
    <row r="12">
      <c r="A12" s="4" t="inlineStr">
        <is>
          <t>Face amount</t>
        </is>
      </c>
      <c r="E12" s="5" t="n">
        <v>3500000</v>
      </c>
    </row>
    <row r="13">
      <c r="A13" s="4" t="inlineStr">
        <is>
          <t>Interest rate terms</t>
        </is>
      </c>
      <c r="C13" s="4" t="inlineStr">
        <is>
          <t>Prime Rate announced by the Bank minus 1.50</t>
        </is>
      </c>
      <c r="E13" s="4" t="inlineStr">
        <is>
          <t>Prime Rate announced by the Bank minus 0.75</t>
        </is>
      </c>
    </row>
    <row r="14">
      <c r="A14" s="4" t="inlineStr">
        <is>
          <t>Debt instrument, principal and unpaid interest due</t>
        </is>
      </c>
      <c r="E14" s="4" t="inlineStr">
        <is>
          <t>Jun. 1,
		2022</t>
        </is>
      </c>
    </row>
    <row r="15">
      <c r="A15" s="4" t="inlineStr">
        <is>
          <t>Debt instrument period iteam</t>
        </is>
      </c>
      <c r="E15" s="4" t="inlineStr">
        <is>
          <t>any time prior to maturity with no prepayment penalties</t>
        </is>
      </c>
    </row>
    <row r="16">
      <c r="A16" s="4" t="inlineStr">
        <is>
          <t>Promissory Note [Member] | Revolving Credit Facility [Member] | Key Bank National Association [Member]</t>
        </is>
      </c>
    </row>
    <row r="17">
      <c r="A17" s="3" t="inlineStr">
        <is>
          <t>Line of Credit Facility [Line Items]</t>
        </is>
      </c>
    </row>
    <row r="18">
      <c r="A18" s="4" t="inlineStr">
        <is>
          <t>Face amount</t>
        </is>
      </c>
      <c r="F18" s="5" t="n">
        <v>3500000</v>
      </c>
    </row>
    <row r="19">
      <c r="A19" s="4" t="inlineStr">
        <is>
          <t>A O N Premium Finance L L C [Member] | Promissory Note [Member]</t>
        </is>
      </c>
    </row>
    <row r="20">
      <c r="A20" s="3" t="inlineStr">
        <is>
          <t>Line of Credit Facility [Line Items]</t>
        </is>
      </c>
    </row>
    <row r="21">
      <c r="A21" s="4" t="inlineStr">
        <is>
          <t>Notes Payable</t>
        </is>
      </c>
      <c r="B21" s="5" t="n">
        <v>900000</v>
      </c>
    </row>
    <row r="22">
      <c r="A22" s="4" t="inlineStr">
        <is>
          <t>A O N Premium Finance L L C [Member] | Promissory Note [Member] | Line of Credit [Member]</t>
        </is>
      </c>
    </row>
    <row r="23">
      <c r="A23" s="3" t="inlineStr">
        <is>
          <t>Line of Credit Facility [Line Items]</t>
        </is>
      </c>
    </row>
    <row r="24">
      <c r="A24" s="4" t="inlineStr">
        <is>
          <t>[custom:NotePayableTerms]</t>
        </is>
      </c>
      <c r="B24" s="4" t="inlineStr">
        <is>
          <t>4.1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QUITY (Details Narrative) - USD ($)</t>
        </is>
      </c>
      <c r="B1" s="2" t="inlineStr">
        <is>
          <t>1 Months Ended</t>
        </is>
      </c>
      <c r="C1" s="2" t="inlineStr">
        <is>
          <t>12 Months Ended</t>
        </is>
      </c>
    </row>
    <row r="2">
      <c r="B2" s="2" t="inlineStr">
        <is>
          <t>Jun. 18, 2020</t>
        </is>
      </c>
      <c r="C2" s="2" t="inlineStr">
        <is>
          <t>Dec. 31, 2020</t>
        </is>
      </c>
      <c r="D2" s="2" t="inlineStr">
        <is>
          <t>Nov. 16, 2020</t>
        </is>
      </c>
    </row>
    <row r="3">
      <c r="A3" s="3" t="inlineStr">
        <is>
          <t>Accumulated Other Comprehensive Income (Loss) [Line Items]</t>
        </is>
      </c>
    </row>
    <row r="4">
      <c r="A4" s="4" t="inlineStr">
        <is>
          <t>Number of shares issued (in shares)</t>
        </is>
      </c>
      <c r="C4" s="6" t="n">
        <v>683271</v>
      </c>
    </row>
    <row r="5">
      <c r="A5" s="4" t="inlineStr">
        <is>
          <t>Maximum amount of stock repurchase program</t>
        </is>
      </c>
      <c r="D5" s="5" t="n">
        <v>10000000</v>
      </c>
    </row>
    <row r="6">
      <c r="A6" s="4" t="inlineStr">
        <is>
          <t>Purchase Agreement [Member]</t>
        </is>
      </c>
    </row>
    <row r="7">
      <c r="A7" s="3" t="inlineStr">
        <is>
          <t>Accumulated Other Comprehensive Income (Loss) [Line Items]</t>
        </is>
      </c>
    </row>
    <row r="8">
      <c r="A8" s="4" t="inlineStr">
        <is>
          <t>Number of shares issued (in shares)</t>
        </is>
      </c>
      <c r="B8" s="6" t="n">
        <v>3125000</v>
      </c>
    </row>
    <row r="9">
      <c r="A9" s="4" t="inlineStr">
        <is>
          <t>Purchase Agreement [Member] | Piper Sandler Co And Canaccord Genuity L L C [Member] | Common Stock [Member]</t>
        </is>
      </c>
    </row>
    <row r="10">
      <c r="A10" s="3" t="inlineStr">
        <is>
          <t>Accumulated Other Comprehensive Income (Loss) [Line Items]</t>
        </is>
      </c>
    </row>
    <row r="11">
      <c r="A11" s="4" t="inlineStr">
        <is>
          <t>Share-based Compensation Arrangement by Share-based Payment Award, Expiration Period</t>
        </is>
      </c>
      <c r="B11" s="4" t="inlineStr">
        <is>
          <t>30 days</t>
        </is>
      </c>
    </row>
    <row r="12">
      <c r="A12" s="4" t="inlineStr">
        <is>
          <t>[custom:AdditionalNumberOfSharesIssued]</t>
        </is>
      </c>
      <c r="B12" s="6" t="n">
        <v>468750</v>
      </c>
    </row>
    <row r="13">
      <c r="A13" s="4" t="inlineStr">
        <is>
          <t>Share-based Compensation Arrangement by Share-based Payment Award, Expiration Date</t>
        </is>
      </c>
      <c r="B13" s="4" t="inlineStr">
        <is>
          <t>Jun. 19,
		2020</t>
        </is>
      </c>
    </row>
    <row r="14">
      <c r="A14" s="4" t="inlineStr">
        <is>
          <t>Share Price</t>
        </is>
      </c>
      <c r="B14" s="7" t="n">
        <v>7.52</v>
      </c>
    </row>
    <row r="15">
      <c r="A15" s="4" t="inlineStr">
        <is>
          <t>Proceeds from Issuance of Debt</t>
        </is>
      </c>
      <c r="B15" s="5" t="n">
        <v>266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9" customWidth="1" min="1" max="1"/>
    <col width="22" customWidth="1" min="2" max="2"/>
    <col width="36" customWidth="1" min="3" max="3"/>
    <col width="27" customWidth="1" min="4" max="4"/>
    <col width="24"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5" t="n">
        <v>422398</v>
      </c>
      <c r="C2" s="5" t="n">
        <v>6293069</v>
      </c>
      <c r="D2" s="5" t="n">
        <v>4864817</v>
      </c>
      <c r="E2" s="5" t="n">
        <v>-344204</v>
      </c>
      <c r="F2" s="5" t="n">
        <v>11236080</v>
      </c>
    </row>
    <row r="3">
      <c r="A3" s="4" t="inlineStr">
        <is>
          <t>Balance beginning (in shares) at Dec. 31, 2019</t>
        </is>
      </c>
      <c r="B3" s="6" t="n">
        <v>42239788</v>
      </c>
    </row>
    <row r="4">
      <c r="A4" s="4" t="inlineStr">
        <is>
          <t>Issuance of stock-based compensation</t>
        </is>
      </c>
      <c r="B4" s="5" t="n">
        <v>322</v>
      </c>
      <c r="C4" s="6" t="n">
        <v>240638</v>
      </c>
      <c r="D4" s="4" t="inlineStr">
        <is>
          <t xml:space="preserve"> </t>
        </is>
      </c>
      <c r="E4" s="4" t="inlineStr">
        <is>
          <t xml:space="preserve"> </t>
        </is>
      </c>
      <c r="F4" s="6" t="n">
        <v>240960</v>
      </c>
    </row>
    <row r="5">
      <c r="A5" s="4" t="inlineStr">
        <is>
          <t>Issuance of stock-based compensation (in shares)</t>
        </is>
      </c>
      <c r="B5" s="6" t="n">
        <v>32181</v>
      </c>
    </row>
    <row r="6">
      <c r="A6" s="4" t="inlineStr">
        <is>
          <t>Compensation expense related to stock options</t>
        </is>
      </c>
      <c r="B6" s="4" t="inlineStr">
        <is>
          <t xml:space="preserve"> </t>
        </is>
      </c>
      <c r="C6" s="6" t="n">
        <v>1377772</v>
      </c>
      <c r="D6" s="4" t="inlineStr">
        <is>
          <t xml:space="preserve"> </t>
        </is>
      </c>
      <c r="E6" s="4" t="inlineStr">
        <is>
          <t xml:space="preserve"> </t>
        </is>
      </c>
      <c r="F6" s="6" t="n">
        <v>1377772</v>
      </c>
    </row>
    <row r="7">
      <c r="A7" s="4" t="inlineStr">
        <is>
          <t>Litigation settlement options</t>
        </is>
      </c>
      <c r="B7" s="4" t="inlineStr">
        <is>
          <t xml:space="preserve"> </t>
        </is>
      </c>
      <c r="C7" s="6" t="n">
        <v>347008</v>
      </c>
      <c r="D7" s="4" t="inlineStr">
        <is>
          <t xml:space="preserve"> </t>
        </is>
      </c>
      <c r="E7" s="4" t="inlineStr">
        <is>
          <t xml:space="preserve"> </t>
        </is>
      </c>
      <c r="F7" s="6" t="n">
        <v>347008</v>
      </c>
    </row>
    <row r="8">
      <c r="A8" s="4" t="inlineStr">
        <is>
          <t>Litigation settlement share issuance</t>
        </is>
      </c>
      <c r="B8" s="5" t="n">
        <v>952</v>
      </c>
      <c r="C8" s="6" t="n">
        <v>937142</v>
      </c>
      <c r="D8" s="4" t="inlineStr">
        <is>
          <t xml:space="preserve"> </t>
        </is>
      </c>
      <c r="E8" s="4" t="inlineStr">
        <is>
          <t xml:space="preserve"> </t>
        </is>
      </c>
      <c r="F8" s="6" t="n">
        <v>938094</v>
      </c>
    </row>
    <row r="9">
      <c r="A9" s="4" t="inlineStr">
        <is>
          <t>Litigation settlement share issuance (in shares)</t>
        </is>
      </c>
      <c r="B9" s="6" t="n">
        <v>95238</v>
      </c>
    </row>
    <row r="10">
      <c r="A10" s="4" t="inlineStr">
        <is>
          <t>Repurchases of shares</t>
        </is>
      </c>
      <c r="B10" s="4" t="inlineStr">
        <is>
          <t xml:space="preserve"> </t>
        </is>
      </c>
      <c r="C10" s="4" t="inlineStr">
        <is>
          <t xml:space="preserve"> </t>
        </is>
      </c>
      <c r="D10" s="4" t="inlineStr">
        <is>
          <t xml:space="preserve"> </t>
        </is>
      </c>
      <c r="E10" s="6" t="n">
        <v>-3499358</v>
      </c>
      <c r="F10" s="6" t="n">
        <v>-3499358</v>
      </c>
    </row>
    <row r="11">
      <c r="A11" s="4" t="inlineStr">
        <is>
          <t>Issuance upon options exercised</t>
        </is>
      </c>
      <c r="B11" s="5" t="n">
        <v>7191</v>
      </c>
      <c r="C11" s="6" t="n">
        <v>88689</v>
      </c>
      <c r="D11" s="4" t="inlineStr">
        <is>
          <t xml:space="preserve"> </t>
        </is>
      </c>
      <c r="E11" s="4" t="inlineStr">
        <is>
          <t xml:space="preserve"> </t>
        </is>
      </c>
      <c r="F11" s="6" t="n">
        <v>95880</v>
      </c>
    </row>
    <row r="12">
      <c r="A12" s="4" t="inlineStr">
        <is>
          <t>Issuance upon options exercised (in shares)</t>
        </is>
      </c>
      <c r="B12" s="6" t="n">
        <v>719162</v>
      </c>
    </row>
    <row r="13">
      <c r="A13" s="4" t="inlineStr">
        <is>
          <t>Capital raise</t>
        </is>
      </c>
      <c r="B13" s="5" t="n">
        <v>35938</v>
      </c>
      <c r="C13" s="6" t="n">
        <v>26596668</v>
      </c>
      <c r="D13" s="4" t="inlineStr">
        <is>
          <t xml:space="preserve"> </t>
        </is>
      </c>
      <c r="E13" s="4" t="inlineStr">
        <is>
          <t xml:space="preserve"> </t>
        </is>
      </c>
      <c r="F13" s="6" t="n">
        <v>26632606</v>
      </c>
    </row>
    <row r="14">
      <c r="A14" s="4" t="inlineStr">
        <is>
          <t>Capital raise (in shares)</t>
        </is>
      </c>
      <c r="B14" s="6" t="n">
        <v>3593750</v>
      </c>
    </row>
    <row r="15">
      <c r="A15" s="4" t="inlineStr">
        <is>
          <t>Net loss</t>
        </is>
      </c>
      <c r="B15" s="4" t="inlineStr">
        <is>
          <t xml:space="preserve"> </t>
        </is>
      </c>
      <c r="C15" s="4" t="inlineStr">
        <is>
          <t xml:space="preserve"> </t>
        </is>
      </c>
      <c r="D15" s="6" t="n">
        <v>-1212063</v>
      </c>
      <c r="E15" s="4" t="inlineStr">
        <is>
          <t xml:space="preserve"> </t>
        </is>
      </c>
      <c r="F15" s="6" t="n">
        <v>-1212063</v>
      </c>
    </row>
    <row r="16">
      <c r="A16" s="4" t="inlineStr">
        <is>
          <t>Ending balance, value at Dec. 31, 2020</t>
        </is>
      </c>
      <c r="B16" s="5" t="n">
        <v>466801</v>
      </c>
      <c r="C16" s="6" t="n">
        <v>35880986</v>
      </c>
      <c r="D16" s="6" t="n">
        <v>3652754</v>
      </c>
      <c r="E16" s="6" t="n">
        <v>-3843562</v>
      </c>
      <c r="F16" s="6" t="n">
        <v>36156979</v>
      </c>
    </row>
    <row r="17">
      <c r="A17" s="4" t="inlineStr">
        <is>
          <t>Balance ending (in shares) at Dec. 31, 2020</t>
        </is>
      </c>
      <c r="B17" s="6" t="n">
        <v>46680119</v>
      </c>
    </row>
    <row r="18">
      <c r="A18" s="4" t="inlineStr">
        <is>
          <t>Issuance of stock-based compensation</t>
        </is>
      </c>
      <c r="B18" s="5" t="n">
        <v>958</v>
      </c>
      <c r="C18" s="6" t="n">
        <v>432696</v>
      </c>
      <c r="D18" s="4" t="inlineStr">
        <is>
          <t xml:space="preserve"> </t>
        </is>
      </c>
      <c r="E18" s="4" t="inlineStr">
        <is>
          <t xml:space="preserve"> </t>
        </is>
      </c>
      <c r="F18" s="6" t="n">
        <v>433654</v>
      </c>
    </row>
    <row r="19">
      <c r="A19" s="4" t="inlineStr">
        <is>
          <t>Issuance of stock-based compensation (in shares)</t>
        </is>
      </c>
      <c r="B19" s="6" t="n">
        <v>95725</v>
      </c>
    </row>
    <row r="20">
      <c r="A20" s="4" t="inlineStr">
        <is>
          <t>Compensation expense related to stock options</t>
        </is>
      </c>
      <c r="B20" s="4" t="inlineStr">
        <is>
          <t xml:space="preserve"> </t>
        </is>
      </c>
      <c r="C20" s="6" t="n">
        <v>2049041</v>
      </c>
      <c r="D20" s="4" t="inlineStr">
        <is>
          <t xml:space="preserve"> </t>
        </is>
      </c>
      <c r="E20" s="4" t="inlineStr">
        <is>
          <t xml:space="preserve"> </t>
        </is>
      </c>
      <c r="F20" s="6" t="n">
        <v>2049041</v>
      </c>
    </row>
    <row r="21">
      <c r="A21" s="4" t="inlineStr">
        <is>
          <t>Litigation settlement share issuance</t>
        </is>
      </c>
      <c r="B21" s="5" t="n">
        <v>952</v>
      </c>
      <c r="C21" s="6" t="n">
        <v>937142</v>
      </c>
      <c r="D21" s="4" t="inlineStr">
        <is>
          <t xml:space="preserve"> </t>
        </is>
      </c>
      <c r="E21" s="4" t="inlineStr">
        <is>
          <t xml:space="preserve"> </t>
        </is>
      </c>
      <c r="F21" s="6" t="n">
        <v>938094</v>
      </c>
    </row>
    <row r="22">
      <c r="A22" s="4" t="inlineStr">
        <is>
          <t>Litigation settlement share issuance (in shares)</t>
        </is>
      </c>
      <c r="B22" s="6" t="n">
        <v>95238</v>
      </c>
    </row>
    <row r="23">
      <c r="A23" s="4" t="inlineStr">
        <is>
          <t>Issuance upon options exercised</t>
        </is>
      </c>
      <c r="B23" s="5" t="n">
        <v>11730</v>
      </c>
      <c r="C23" s="6" t="n">
        <v>1249521</v>
      </c>
      <c r="D23" s="4" t="inlineStr">
        <is>
          <t xml:space="preserve"> </t>
        </is>
      </c>
      <c r="E23" s="4" t="inlineStr">
        <is>
          <t xml:space="preserve"> </t>
        </is>
      </c>
      <c r="F23" s="6" t="n">
        <v>1261251</v>
      </c>
    </row>
    <row r="24">
      <c r="A24" s="4" t="inlineStr">
        <is>
          <t>Issuance upon options exercised (in shares)</t>
        </is>
      </c>
      <c r="B24" s="6" t="n">
        <v>1173080</v>
      </c>
    </row>
    <row r="25">
      <c r="A25" s="4" t="inlineStr">
        <is>
          <t>Net loss</t>
        </is>
      </c>
      <c r="B25" s="4" t="inlineStr">
        <is>
          <t xml:space="preserve"> </t>
        </is>
      </c>
      <c r="C25" s="4" t="inlineStr">
        <is>
          <t xml:space="preserve"> </t>
        </is>
      </c>
      <c r="D25" s="6" t="n">
        <v>-4562823</v>
      </c>
      <c r="E25" s="4" t="inlineStr">
        <is>
          <t xml:space="preserve"> </t>
        </is>
      </c>
      <c r="F25" s="6" t="n">
        <v>-4562823</v>
      </c>
    </row>
    <row r="26">
      <c r="A26" s="4" t="inlineStr">
        <is>
          <t>Issuance of Restricted Stock</t>
        </is>
      </c>
      <c r="B26" s="4" t="inlineStr">
        <is>
          <t xml:space="preserve"> </t>
        </is>
      </c>
      <c r="C26" s="6" t="n">
        <v>224859</v>
      </c>
      <c r="D26" s="4" t="inlineStr">
        <is>
          <t xml:space="preserve"> </t>
        </is>
      </c>
      <c r="E26" s="4" t="inlineStr">
        <is>
          <t xml:space="preserve"> </t>
        </is>
      </c>
      <c r="F26" s="6" t="n">
        <v>224859</v>
      </c>
    </row>
    <row r="27">
      <c r="A27" s="4" t="inlineStr">
        <is>
          <t>Ending balance, value at Dec. 31, 2021</t>
        </is>
      </c>
      <c r="B27" s="5" t="n">
        <v>480441</v>
      </c>
      <c r="C27" s="5" t="n">
        <v>40774245</v>
      </c>
      <c r="D27" s="5" t="n">
        <v>-910069</v>
      </c>
      <c r="E27" s="5" t="n">
        <v>-3843562</v>
      </c>
      <c r="F27" s="5" t="n">
        <v>36501055</v>
      </c>
    </row>
    <row r="28">
      <c r="A28" s="4" t="inlineStr">
        <is>
          <t>Balance ending (in shares) at Dec. 31, 2021</t>
        </is>
      </c>
      <c r="B28" s="6" t="n">
        <v>480441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EQUENT EVENT (Details Narrative) - Subsequent Event [Member]</t>
        </is>
      </c>
      <c r="B1" s="2" t="inlineStr">
        <is>
          <t>Mar. 02, 2022USD ($)</t>
        </is>
      </c>
    </row>
    <row r="2">
      <c r="A2" s="3" t="inlineStr">
        <is>
          <t>Subsequent Event [Line Items]</t>
        </is>
      </c>
    </row>
    <row r="3">
      <c r="A3" s="4" t="inlineStr">
        <is>
          <t>Description of lease term</t>
        </is>
      </c>
      <c r="B3" s="4" t="inlineStr">
        <is>
          <t>The new lease term commences March 1, 2022 and expires August 31, 2032. Our monthly base
rent is approximately $38,000 in the first year</t>
        </is>
      </c>
    </row>
    <row r="4">
      <c r="A4" s="4" t="inlineStr">
        <is>
          <t>Annual increases up</t>
        </is>
      </c>
      <c r="B4" s="5"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562823</v>
      </c>
      <c r="C4" s="5" t="n">
        <v>-1212063</v>
      </c>
    </row>
    <row r="5">
      <c r="A5" s="3" t="inlineStr">
        <is>
          <t>Adjustments to reconcile net (loss) to net cash used in operating activities:</t>
        </is>
      </c>
    </row>
    <row r="6">
      <c r="A6" s="4" t="inlineStr">
        <is>
          <t>Stock-based compensation expense</t>
        </is>
      </c>
      <c r="B6" s="6" t="n">
        <v>2707554</v>
      </c>
      <c r="C6" s="6" t="n">
        <v>1618732</v>
      </c>
    </row>
    <row r="7">
      <c r="A7" s="4" t="inlineStr">
        <is>
          <t>Stock-based litigation settlement expense</t>
        </is>
      </c>
      <c r="B7" s="4" t="inlineStr">
        <is>
          <t xml:space="preserve"> </t>
        </is>
      </c>
      <c r="C7" s="6" t="n">
        <v>1285102</v>
      </c>
    </row>
    <row r="8">
      <c r="A8" s="4" t="inlineStr">
        <is>
          <t>Depreciation and amortization</t>
        </is>
      </c>
      <c r="B8" s="6" t="n">
        <v>463130</v>
      </c>
      <c r="C8" s="6" t="n">
        <v>418595</v>
      </c>
    </row>
    <row r="9">
      <c r="A9" s="4" t="inlineStr">
        <is>
          <t>Gain on disposal of fixed assets</t>
        </is>
      </c>
      <c r="B9" s="6" t="n">
        <v>-1009</v>
      </c>
      <c r="C9" s="6" t="n">
        <v>-16591</v>
      </c>
    </row>
    <row r="10">
      <c r="A10" s="4" t="inlineStr">
        <is>
          <t>Deferred income taxes</t>
        </is>
      </c>
      <c r="B10" s="6" t="n">
        <v>-1815980</v>
      </c>
      <c r="C10" s="6" t="n">
        <v>62967</v>
      </c>
    </row>
    <row r="11">
      <c r="A11" s="4" t="inlineStr">
        <is>
          <t>Provision for doubtful accounts</t>
        </is>
      </c>
      <c r="B11" s="4" t="inlineStr">
        <is>
          <t xml:space="preserve"> </t>
        </is>
      </c>
      <c r="C11" s="6" t="n">
        <v>-8176</v>
      </c>
    </row>
    <row r="12">
      <c r="A12" s="4" t="inlineStr">
        <is>
          <t>Abandonment of intangible assets</t>
        </is>
      </c>
      <c r="B12" s="4" t="inlineStr">
        <is>
          <t xml:space="preserve"> </t>
        </is>
      </c>
      <c r="C12" s="6" t="n">
        <v>41919</v>
      </c>
    </row>
    <row r="13">
      <c r="A13" s="3" t="inlineStr">
        <is>
          <t>Changes in operating assets and liabilities:</t>
        </is>
      </c>
    </row>
    <row r="14">
      <c r="A14" s="4" t="inlineStr">
        <is>
          <t>(Increase)/Decrease in accounts receivable</t>
        </is>
      </c>
      <c r="B14" s="6" t="n">
        <v>-1019932</v>
      </c>
      <c r="C14" s="6" t="n">
        <v>669743</v>
      </c>
    </row>
    <row r="15">
      <c r="A15" s="4" t="inlineStr">
        <is>
          <t>Decrease/(Increase) in inventory</t>
        </is>
      </c>
      <c r="B15" s="6" t="n">
        <v>723434</v>
      </c>
      <c r="C15" s="6" t="n">
        <v>-4441295</v>
      </c>
    </row>
    <row r="16">
      <c r="A16" s="4" t="inlineStr">
        <is>
          <t>Increase in other receivables</t>
        </is>
      </c>
      <c r="B16" s="6" t="n">
        <v>-718220</v>
      </c>
      <c r="C16" s="4" t="inlineStr">
        <is>
          <t xml:space="preserve"> </t>
        </is>
      </c>
    </row>
    <row r="17">
      <c r="A17" s="4" t="inlineStr">
        <is>
          <t>Increase in prepaid expenses and other assets</t>
        </is>
      </c>
      <c r="B17" s="6" t="n">
        <v>-761041</v>
      </c>
      <c r="C17" s="6" t="n">
        <v>-420614</v>
      </c>
    </row>
    <row r="18">
      <c r="A18" s="4" t="inlineStr">
        <is>
          <t>Increase in accounts payable</t>
        </is>
      </c>
      <c r="B18" s="6" t="n">
        <v>602613</v>
      </c>
      <c r="C18" s="6" t="n">
        <v>52264</v>
      </c>
    </row>
    <row r="19">
      <c r="A19" s="4" t="inlineStr">
        <is>
          <t>(Decrease)/Increase in accrued payroll and related taxes</t>
        </is>
      </c>
      <c r="B19" s="6" t="n">
        <v>-126527</v>
      </c>
      <c r="C19" s="6" t="n">
        <v>96865</v>
      </c>
    </row>
    <row r="20">
      <c r="A20" s="4" t="inlineStr">
        <is>
          <t>Increase in deferred revenue</t>
        </is>
      </c>
      <c r="B20" s="6" t="n">
        <v>90000</v>
      </c>
      <c r="C20" s="4" t="inlineStr">
        <is>
          <t xml:space="preserve"> </t>
        </is>
      </c>
    </row>
    <row r="21">
      <c r="A21" s="4" t="inlineStr">
        <is>
          <t>Increase in accrued expenses</t>
        </is>
      </c>
      <c r="B21" s="6" t="n">
        <v>99291</v>
      </c>
      <c r="C21" s="6" t="n">
        <v>1313801</v>
      </c>
    </row>
    <row r="22">
      <c r="A22" s="4" t="inlineStr">
        <is>
          <t>Decrease in accrued tax liability</t>
        </is>
      </c>
      <c r="B22" s="4" t="inlineStr">
        <is>
          <t xml:space="preserve"> </t>
        </is>
      </c>
      <c r="C22" s="6" t="n">
        <v>-204572</v>
      </c>
    </row>
    <row r="23">
      <c r="A23" s="4" t="inlineStr">
        <is>
          <t>NET CASH USED IN OPERATING ACTIVITIES</t>
        </is>
      </c>
      <c r="B23" s="6" t="n">
        <v>-4319510</v>
      </c>
      <c r="C23" s="6" t="n">
        <v>-743323</v>
      </c>
    </row>
    <row r="24">
      <c r="A24" s="3" t="inlineStr">
        <is>
          <t>CASH FLOWS FROM INVESTING ACTIVITIES</t>
        </is>
      </c>
    </row>
    <row r="25">
      <c r="A25" s="4" t="inlineStr">
        <is>
          <t>Purchases of property and equipment</t>
        </is>
      </c>
      <c r="B25" s="6" t="n">
        <v>-346178</v>
      </c>
      <c r="C25" s="6" t="n">
        <v>-920604</v>
      </c>
    </row>
    <row r="26">
      <c r="A26" s="4" t="inlineStr">
        <is>
          <t>Purchases of intangible assets</t>
        </is>
      </c>
      <c r="B26" s="6" t="n">
        <v>-29056</v>
      </c>
      <c r="C26" s="6" t="n">
        <v>-140548</v>
      </c>
    </row>
    <row r="27">
      <c r="A27" s="4" t="inlineStr">
        <is>
          <t>Proceeds from disposal of property and equipment</t>
        </is>
      </c>
      <c r="B27" s="6" t="n">
        <v>9065</v>
      </c>
      <c r="C27" s="6" t="n">
        <v>25000</v>
      </c>
    </row>
    <row r="28">
      <c r="A28" s="4" t="inlineStr">
        <is>
          <t>NET CASH USED IN INVESTING ACTIVITIES</t>
        </is>
      </c>
      <c r="B28" s="6" t="n">
        <v>-366169</v>
      </c>
      <c r="C28" s="6" t="n">
        <v>-1036152</v>
      </c>
    </row>
    <row r="29">
      <c r="A29" s="3" t="inlineStr">
        <is>
          <t>CASH FLOWS FROM FINANCING ACTIVITIES</t>
        </is>
      </c>
    </row>
    <row r="30">
      <c r="A30" s="4" t="inlineStr">
        <is>
          <t>Proceeds from issuance of equity</t>
        </is>
      </c>
      <c r="B30" s="6" t="n">
        <v>1261251</v>
      </c>
      <c r="C30" s="6" t="n">
        <v>26728486</v>
      </c>
    </row>
    <row r="31">
      <c r="A31" s="4" t="inlineStr">
        <is>
          <t>Common stock issuance settlement of litigation</t>
        </is>
      </c>
      <c r="B31" s="6" t="n">
        <v>938094</v>
      </c>
      <c r="C31" s="4" t="inlineStr">
        <is>
          <t xml:space="preserve"> </t>
        </is>
      </c>
    </row>
    <row r="32">
      <c r="A32" s="4" t="inlineStr">
        <is>
          <t>Purchase of treasury stock</t>
        </is>
      </c>
      <c r="B32" s="4" t="inlineStr">
        <is>
          <t xml:space="preserve"> </t>
        </is>
      </c>
      <c r="C32" s="6" t="n">
        <v>-3499358</v>
      </c>
    </row>
    <row r="33">
      <c r="A33" s="4" t="inlineStr">
        <is>
          <t>Borrowings from indebtedness</t>
        </is>
      </c>
      <c r="B33" s="6" t="n">
        <v>924389</v>
      </c>
      <c r="C33" s="6" t="n">
        <v>4976508</v>
      </c>
    </row>
    <row r="34">
      <c r="A34" s="4" t="inlineStr">
        <is>
          <t>Payments on indebtedness</t>
        </is>
      </c>
      <c r="B34" s="6" t="n">
        <v>-415806</v>
      </c>
      <c r="C34" s="6" t="n">
        <v>-4976508</v>
      </c>
    </row>
    <row r="35">
      <c r="A35" s="4" t="inlineStr">
        <is>
          <t>Payments on finance lease liability</t>
        </is>
      </c>
      <c r="B35" s="6" t="n">
        <v>-2646</v>
      </c>
      <c r="C35" s="6" t="n">
        <v>-5296</v>
      </c>
    </row>
    <row r="36">
      <c r="A36" s="4" t="inlineStr">
        <is>
          <t>NET CASH PROVIDED BY FINANCING ACTIVITIES</t>
        </is>
      </c>
      <c r="B36" s="6" t="n">
        <v>2705282</v>
      </c>
      <c r="C36" s="6" t="n">
        <v>23223832</v>
      </c>
    </row>
    <row r="37">
      <c r="A37" s="4" t="inlineStr">
        <is>
          <t>NET (DECREASE)/INCREASE IN CASH AND CASH EQUIVALENTS</t>
        </is>
      </c>
      <c r="B37" s="6" t="n">
        <v>-1980397</v>
      </c>
      <c r="C37" s="6" t="n">
        <v>21444357</v>
      </c>
    </row>
    <row r="38">
      <c r="A38" s="4" t="inlineStr">
        <is>
          <t>CASH AND CASH EQUIVALENTS, BEGINNING OF YEAR</t>
        </is>
      </c>
      <c r="B38" s="6" t="n">
        <v>27315286</v>
      </c>
      <c r="C38" s="6" t="n">
        <v>5870929</v>
      </c>
    </row>
    <row r="39">
      <c r="A39" s="4" t="inlineStr">
        <is>
          <t>CASH AND CASH EQUIVALENTS, END OF YEAR</t>
        </is>
      </c>
      <c r="B39" s="6" t="n">
        <v>25334889</v>
      </c>
      <c r="C39" s="6" t="n">
        <v>27315286</v>
      </c>
    </row>
    <row r="40">
      <c r="A40" s="3" t="inlineStr">
        <is>
          <t>Cash paid during the years 5for:</t>
        </is>
      </c>
    </row>
    <row r="41">
      <c r="A41" s="4" t="inlineStr">
        <is>
          <t>Interest</t>
        </is>
      </c>
      <c r="B41" s="6" t="n">
        <v>13241</v>
      </c>
      <c r="C41" s="6" t="n">
        <v>27736</v>
      </c>
    </row>
    <row r="42">
      <c r="A42" s="4" t="inlineStr">
        <is>
          <t>Income taxes</t>
        </is>
      </c>
      <c r="B42" s="6" t="n">
        <v>1903</v>
      </c>
      <c r="C42" s="6" t="n">
        <v>321983</v>
      </c>
    </row>
    <row r="43">
      <c r="A43" s="3" t="inlineStr">
        <is>
          <t>Schedule of Non-Cash Operating, Investing and Financing Activities:</t>
        </is>
      </c>
    </row>
    <row r="44">
      <c r="A44" s="4" t="inlineStr">
        <is>
          <t>Issuance of common stock as compensation</t>
        </is>
      </c>
      <c r="B44" s="6" t="n">
        <v>433654</v>
      </c>
      <c r="C44" s="6" t="n">
        <v>240960</v>
      </c>
    </row>
    <row r="45">
      <c r="A45" s="4" t="inlineStr">
        <is>
          <t>Issuance of common stock as settlement for litigation</t>
        </is>
      </c>
      <c r="B45" s="5" t="n">
        <v>938094</v>
      </c>
      <c r="C45" s="5" t="n">
        <v>9380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 xml:space="preserve">NOTE 1 — NATURE OF OPERATIONS AND SUMMARY OF SIGNIFICANT ACCOUNTING
POLICIES NATURE OF OPERATIONS REPRO MED SYSTEMS, INC. (the “Company,” “KORU Medical,”
“KORU,” “we,” “us” or “our”)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BASIS OF PRESENTATION We prepare our financial statements and accompanying
notes in accordance with accounting principles generally accepted in the United States of America (“GAAP”). Certain
prior year amounts have been reclassified to conform to the current year presentation in our Financial Statements. CASH AND CASH EQUIVALENTS For purposes of the statement of cash flows, the Company considers all
short-term investments with an original maturity of three months or less to be cash equivalents. The Company holds cash in excess
of $ 250,000 I 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We maintain reserves for excess and obsolete inventory resulting from the
potential inability to sell certain products at prices in excess of current carrying costs. We make estimates regarding the future
recoverability of the costs of these products and record provisions based on historical experience, expiration of sterilization dates
and expected future trends. If actual product life cycles, product demand or acceptance of new product introductions are less favorable
than projected by management, additional inventory write downs may be required, which could unfavorably affect future operating results. INTANGIBLE ASSETS Certain of our identifiable intangible assets, including patents and trademarks,
are amortized using the straight-line method over their estimated useful lives which range from 6 20 63,830 62,177 The estimated amortization expense for the succeeding
years for the intangible assets is approximately: Schedule of amortization expense
Year Ending December 31,
2022 $ 60,617
2023 59,842
2024 59,842
2025 59,842
2026 59,842
Thereafter 508,828
Total amortization expense $ 808,813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PROPERTY AND EQUIPMENT Property and equipment are stated at original acquisition cost less accumulated
depreciation. Additions and improvements are capitalized which increase the value or extend the life of an asset, while maintenance
and repair costs are expensed as incurred. When assets are retired or otherwise disposed, the cost and related accumulated depreciation
or amortization is removed from the respective accounts and any resulting gain or loss is included in income. Depreciation and amortization
are calculated on the straight-line basis over the estimated useful lives of the assets which generally range from 3 10 3 12 399,300 356,418 STOCK-BASED COMPENSATION The Company maintains a stock option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The Company also maintains an omnibus equity incentive plan. To date the
Company has only granted shares of stock for director fees under this plan and those shares of stock granted are recorded at the fair
value of the shares at the grant date.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We recognize restricted stock expense using the straight-line attribution method over the requisite service period and account
for forfeitures as they occur. NET LOSS PER COMMON SHARE Basic earnings per share are computed on the weighted average of common
shares outstanding during each year. Diluted earnings per share includes only an increase in the weighted average shares by the
common shares issuable upon exercise of stock options. Schedule of net income per common share
Years Ended
December 31, 2021 December 31, 2020
Net loss $ (4,562,823 ) $ (1,212,063 )
Weighted Average Outstanding Shares:
Outstanding shares 44,385,032 41,929,736
Option shares includable — (a) — (a)
44,385,032 41,929,736
Net loss per share
Basic $ (0.10 ) $ (0.03 )
Diluted $ (0.10 ) $ (0.03 ) __________
(a) Option shares of 273,110 239,935 USE OF ESTIMATES IN THE FINANCIAL STATEMENTS The preparation of financial statements in conformity with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valuation, and accruals. REVENUE RECOGNITION The Financial Accounting Standards Board (“FASB”) issued Accounting
Standards Update (“ASU”) No. 2014-09, Revenue from Contracts with Customers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growth rebates are
variable consideration and are recorded as a reduction of revenue in the same period the related sales are recorded or when it is probable
the annual growth target will be achieved. Rebates are provided to distributors for the difference in selling price to distributor
and pricing specified to select customers. The Company established an allowance for charging off uncollectible trade
accounts receivable that have both of the following characteristics: (a) They have a contractual maturity of one year or less, (b)
They arose from the sale of goods or services. The following table summarizes net revenues by geography for the years
ended December 31, 2021 and 2020: Schedule of net sales by geography
Years Ended December 31,
2021 2020
Net Revenues
Domestic $ 19,488,685 $ 20,678,453
International 4,001,490 3,497,995
Total $ 23,490,175 $ 24,176,448 LEASES In February 2016, the FASB issued a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the Company for those leases classified as operating leases under current GAAP, while our accounting for capital leases remains substantially
unchanged. Under the standard, disclosures are required to meet the objective of enabling users of financial statements to assess
the amount, timing, and uncertainty of cash flows arising from leases. The standard became effective for us on January 1, 2019.
The standard had a material impact on our balance sheets but did not have a material impact on our statements of operations. See
“NOTE 5 — ACCOUNTING PRONOUNCEMENTS RECENTLY ADOPTED In December 2019, the FASB issued ASU No. 2019-12, Income Taxes (Topic
740): Simplifying the Accounting for Income Taxes ACCOUNTING PRONOUNCEMENTS NOT YET ADOPTED In June 2016, the FASB issued ASU No. 2016-13, Financial Instruments
– Credit Losses (Topic 326): Measurement of Credit Losses on Financial Instruments In March 2020, the FASB issued ASU No. 2020-04, Reference Rate Reform
(Topic 848)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accounts receivable,
prepaid expenses, accounts payable and accrued expenses are considered to be representative of their fair values because of the short-term
nature of those instruments. There were no transfers between levels in the fair value hierarchy during the year ended December 31,
2021.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2 — INVENTORY Inventory consists of:
December 31, 2021 December 31, 2020
Raw materials and work-in-process $ 2,997,807 $ 2,279,054
Finished goods 3,176,836 4,562,315
Total 6,174,643 6,841,369
Less: reserve for obsolete inventory (68,305 ) (11,597 )
Inventory, net $ 6,106,338 $ 6,829,7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3 — PROPERTY AND EQUIPMENT Property and equipment consists of the following at:
December 31, 2021 December 31, 2020
Furniture and office equipment $ 818,897 $ 753,536
Leasehold improvements 556,907 542,796
Manufacturing equipment and tooling 2,042,675 1,856,909
Total property and equipment 3,418,479 3,153,241
Less: accumulated depreciation and amortization (2,312,034 ) (1,985,618 )
Property and equipment, net $ 1,106,445 $ 1,167,6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03:02Z</dcterms:created>
  <dcterms:modified xmlns:dcterms="http://purl.org/dc/terms/" xmlns:xsi="http://www.w3.org/2001/XMLSchema-instance" xsi:type="dcterms:W3CDTF">2022-03-02T21:03:02Z</dcterms:modified>
</cp:coreProperties>
</file>